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Organization and Business" sheetId="6" r:id="rId6"/>
    <s:sheet name="Summary of Significant Accounti" sheetId="7" r:id="rId7"/>
    <s:sheet name="Development Contracts" sheetId="8" r:id="rId8"/>
    <s:sheet name="Notes Payable" sheetId="9" r:id="rId9"/>
    <s:sheet name="Outstanding Warrant Liability" sheetId="10" r:id="rId10"/>
    <s:sheet name="Commitments and Contingencies" sheetId="11" r:id="rId11"/>
    <s:sheet name="Related Party Transactions" sheetId="12" r:id="rId12"/>
    <s:sheet name="Redeemable Non-controlling Inte" sheetId="13" r:id="rId13"/>
    <s:sheet name="Stockholders' Deficit" sheetId="14" r:id="rId14"/>
    <s:sheet name="Subsequent Events" sheetId="15" r:id="rId15"/>
    <s:sheet name="Summary of Significant Accoun16" sheetId="16" r:id="rId16"/>
    <s:sheet name="Summary of Significant Accoun17" sheetId="17" r:id="rId17"/>
    <s:sheet name="Notes Payable (Tables)" sheetId="18" r:id="rId18"/>
    <s:sheet name="Outstanding Warrant Liability (" sheetId="19" r:id="rId19"/>
    <s:sheet name="Organization and Business (Deta" sheetId="20" r:id="rId20"/>
    <s:sheet name="Summary of Significant Accoun21" sheetId="21" r:id="rId21"/>
    <s:sheet name="Summary of Significant Accoun22" sheetId="22" r:id="rId22"/>
    <s:sheet name="Development Contracts (Details " sheetId="23" r:id="rId23"/>
    <s:sheet name="Notes Payable (Details Narrativ" sheetId="24" r:id="rId24"/>
    <s:sheet name="Notes Payable - Schedule of Fai" sheetId="25" r:id="rId25"/>
    <s:sheet name="Outstanding Warrant Liability26" sheetId="26" r:id="rId26"/>
    <s:sheet name="Outstanding Warrant Liability -" sheetId="27" r:id="rId27"/>
    <s:sheet name="Commitments and Contingencies (" sheetId="28" r:id="rId28"/>
    <s:sheet name="Related Party Transactions (Det" sheetId="29" r:id="rId29"/>
    <s:sheet name="Redeemable Non-controlling In30" sheetId="30" r:id="rId30"/>
    <s:sheet name="Stockholders' Deficit (Details " sheetId="31" r:id="rId31"/>
  </s:sheets>
  <s:definedNames/>
  <s:calcPr calcId="124519" calcMode="auto" fullCalcOnLoad="1"/>
</s:workbook>
</file>

<file path=xl/sharedStrings.xml><?xml version="1.0" encoding="utf-8"?>
<sst xmlns="http://schemas.openxmlformats.org/spreadsheetml/2006/main" uniqueCount="375">
  <si>
    <t>Document and Entity Information - shares</t>
  </si>
  <si>
    <t>6 Months Ended</t>
  </si>
  <si>
    <t>Jun. 30, 2016</t>
  </si>
  <si>
    <t>Aug. 08, 2016</t>
  </si>
  <si>
    <t>Document And Entity Information</t>
  </si>
  <si>
    <t>Entity Registrant Name</t>
  </si>
  <si>
    <t>Bluefire Renewable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BFRE</t>
  </si>
  <si>
    <t>Document Fiscal Period Focus</t>
  </si>
  <si>
    <t>Q2</t>
  </si>
  <si>
    <t>Document Fiscal Year Focus</t>
  </si>
  <si>
    <t>Consolidated Balance Sheets (Unaudited) - USD ($)</t>
  </si>
  <si>
    <t>Dec. 31, 2015</t>
  </si>
  <si>
    <t>Current assets:</t>
  </si>
  <si>
    <t>Cash and cash equivalents</t>
  </si>
  <si>
    <t>Prepaid expenses</t>
  </si>
  <si>
    <t>Total current assets</t>
  </si>
  <si>
    <t>Property, plant and equipment, net of accumulated depreciation of $108,172 and $107,897, respectively</t>
  </si>
  <si>
    <t>Total assets</t>
  </si>
  <si>
    <t>Current liabilities:</t>
  </si>
  <si>
    <t>Accounts payable</t>
  </si>
  <si>
    <t>Accrued liabilities</t>
  </si>
  <si>
    <t>Notes payable</t>
  </si>
  <si>
    <t>Line of credit, related party</t>
  </si>
  <si>
    <t>Note payable to a related party</t>
  </si>
  <si>
    <t>Outstanding warrant liability - current</t>
  </si>
  <si>
    <t xml:space="preserve"> </t>
  </si>
  <si>
    <t>Total current liabilities</t>
  </si>
  <si>
    <t>Convertible notes payable, net of discount of $0 and $32,886, respectively</t>
  </si>
  <si>
    <t>Derivative liability</t>
  </si>
  <si>
    <t>Total liabilities</t>
  </si>
  <si>
    <t>Redeemable noncontrolling interest</t>
  </si>
  <si>
    <t>Stockholders' deficit:</t>
  </si>
  <si>
    <t>Preferred stock, no par value, 1,000,000 shares authorized; 51 and 51 shares issued outstanding, as of June 30, 2016 and December 31, 2015, respectively</t>
  </si>
  <si>
    <t>Common stock, $0.001 par value; 500,000,000 shares authorized; 408,163,664 and 308,163,005 shares issued; and 408,131,492 and 308,130,833 outstanding, as of June 30, 2016 and December 31, 2015, respectively</t>
  </si>
  <si>
    <t>Additional paid-in capital</t>
  </si>
  <si>
    <t>Treasury stock at cost, 32,172 shares at June 30, 2016 and December 31, 2015</t>
  </si>
  <si>
    <t>Accumulated deficit</t>
  </si>
  <si>
    <t>Total stockholders' deficit</t>
  </si>
  <si>
    <t>Total liabilities and stockholders' deficit</t>
  </si>
  <si>
    <t>Consolidated Balance Sheets (Unaudited) (Parenthetical) - USD ($)</t>
  </si>
  <si>
    <t>Statement of Financial Position [Abstract]</t>
  </si>
  <si>
    <t>Property, plant and equipment, accumulated depreciation</t>
  </si>
  <si>
    <t>Convertible notes payable, discount</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t>
  </si>
  <si>
    <t>3 Months Ended</t>
  </si>
  <si>
    <t>Jun. 30, 2015</t>
  </si>
  <si>
    <t>Revenues:</t>
  </si>
  <si>
    <t>Department of Energy grant revenue</t>
  </si>
  <si>
    <t>Total revenues</t>
  </si>
  <si>
    <t>Cost of revenue</t>
  </si>
  <si>
    <t>Consulting revenue</t>
  </si>
  <si>
    <t>Gross margin</t>
  </si>
  <si>
    <t>Operating expenses:</t>
  </si>
  <si>
    <t>Project development</t>
  </si>
  <si>
    <t>General and administrative</t>
  </si>
  <si>
    <t>Total operating expenses</t>
  </si>
  <si>
    <t>Operating loss</t>
  </si>
  <si>
    <t>Other income and (expense):</t>
  </si>
  <si>
    <t>Amortization of debt discount</t>
  </si>
  <si>
    <t>Interest expense</t>
  </si>
  <si>
    <t>Related party interest expense</t>
  </si>
  <si>
    <t>Gain on settlement of accounts payable and accrued liabilities</t>
  </si>
  <si>
    <t>Loss on excess of derivative over face value of convertible note</t>
  </si>
  <si>
    <t>Change in fair value of warrant liability</t>
  </si>
  <si>
    <t>Change in fair value of derivative liability</t>
  </si>
  <si>
    <t>Total other income and (expense)</t>
  </si>
  <si>
    <t>Loss before income taxes</t>
  </si>
  <si>
    <t>Provision for income taxes</t>
  </si>
  <si>
    <t>Net loss</t>
  </si>
  <si>
    <t>Loss attributable to non-controlling interest</t>
  </si>
  <si>
    <t>Net loss attributable to controlling interest</t>
  </si>
  <si>
    <t>Basic and diluted loss per common share</t>
  </si>
  <si>
    <t>Weighted average common shares outstanding, basic and diluted</t>
  </si>
  <si>
    <t>Consolidated Statements of Cash Flows (Unaudited) - USD ($)</t>
  </si>
  <si>
    <t>Cash flows from operating activities:</t>
  </si>
  <si>
    <t>Adjustments to reconcile net loss to net cash used in operating activities:</t>
  </si>
  <si>
    <t>Change in the fair value of warrant liability</t>
  </si>
  <si>
    <t>Loss on excess fair value of derivative liability</t>
  </si>
  <si>
    <t>Amortization</t>
  </si>
  <si>
    <t>Depreciation</t>
  </si>
  <si>
    <t>Excess fair value of common stock issued for accrued interest</t>
  </si>
  <si>
    <t>Changes in operating assets and liabilities:</t>
  </si>
  <si>
    <t>Prepaid expenses and other current assets</t>
  </si>
  <si>
    <t>Net cash used in operating activities</t>
  </si>
  <si>
    <t>Cash flows from financing activities:</t>
  </si>
  <si>
    <t>Proceeds from convertible notes payable</t>
  </si>
  <si>
    <t>Proceeds from issuance of common stock</t>
  </si>
  <si>
    <t>Proceeds from related party line of credit/notes payable</t>
  </si>
  <si>
    <t>Net cash provided by financing activities</t>
  </si>
  <si>
    <t>Net decrease in cash and cash equivalents</t>
  </si>
  <si>
    <t>Cash and cash equivalents beginning of period</t>
  </si>
  <si>
    <t>Cash and cash equivalents end of period</t>
  </si>
  <si>
    <t>Supplemental disclosures of cash flow information</t>
  </si>
  <si>
    <t>Interest</t>
  </si>
  <si>
    <t>Income taxes</t>
  </si>
  <si>
    <t>Supplemental schedule of non-cash investing and financing activities:</t>
  </si>
  <si>
    <t>Conversion of convertible notes payable into common stock</t>
  </si>
  <si>
    <t>Interest converted to common stock</t>
  </si>
  <si>
    <t>Discount on fair value of warrants issued with note payable</t>
  </si>
  <si>
    <t>Discount on convertible note from derivative liability</t>
  </si>
  <si>
    <t>Derivative liability reclassed to additional paid-in capital</t>
  </si>
  <si>
    <t>Organization and Business</t>
  </si>
  <si>
    <t>Organization, Consolidation and Presentation of Financial Statements [Abstract]</t>
  </si>
  <si>
    <t xml:space="preserve">NOTE 1  ORGANIZATION AND BUSINESS BlueFire Ethanol, Inc. (BlueFire
or the Company) was incorporated in the state of Nevada on March 28, 2006. BlueFire was established to deploy the
commercially ready and patented process for the conversion of cellulosic waste materials to ethanol (Arkenol Technology)
under a technology license agreement with Arkenol, Inc. (Arkenol). BlueFires use of the Arkenol Technology
positions it as a cellulose-to-ethanol company with demonstrated production of ethanol from urban trash (post-sorted MSW),
rice and wheat straws, wood waste and other agricultural residues. The Companys goal is to develop and operate high-value
carbohydrate-based transportation fuel production facilities in North America, and to provide professional services to such facilities
worldwide. These biorefineries will convert widely available, inexpensive, organic materials such as agricultural
residues, high-content biomass crops, wood residues, and cellulose from MSW into ethanol. On September 30, 2015, the Company filed an
amendment to the Companys articles of incorporation with the Secretary of State of the State of Nevada, which, among other
things, established the designation, powers, rights, privileges, preferences and restrictions of the Series A Preferred Stock,
no par value per share (the Series A Preferred Stock). Among other things, each one (1) share of the Series A Preferred
Stock shall have voting rights equal to(x) 0.019607 multiplied by the total issued and outstanding shares of common stock of the
Company eligible to vote at the time of the respective vote (the Numerator), divided by (y) 0.49, minus (z) the Numerator.
For purposes of illustration only, if the total issued and outstanding shares of common stock of the Company eligible to vote at
the time of the respective vote is 5,000,000, the voting rights of one share of the Series A Preferred Stock shall be equal to
102,036 (0.019607 x 5,000,000) / 0.49)  (0.019607 x 5,000,000) = 102,036). The Series A Preferred Stock has no dividend
rights, no liquidation rights and no redemption rights, and was created primarily to be able to obtain a quorum and conduct business
at shareholder meetings. All shares of the Series A Preferred Stock shall rank (i) senior to the Companys common stock and
any other class or series of capital stock of the Company hereafter created, (ii) pari passu with any class or series of capital
stock of the Company hereafter created and specifically ranking, by its terms, on par with the Series A Preferred Stock and (iii)
junior to any class or series of capital stock of the Company hereafter created specifically ranking, by its terms, senior to the
Series A Preferred Stock, in each case as to distribution of assets upon liquidation, dissolution or winding up of the Company,
whether voluntary or involuntary. The Board is currently evaluating strategic
alternatives which include, among other things, merging or selling the Company, and have granted approval to management in order
to sell the Lancaster property, if needed, in order to obtain additional capital sufficient to continue operating and meet both
our operating and financial obligations. </t>
  </si>
  <si>
    <t>Summary of Significant Accounting Policies</t>
  </si>
  <si>
    <t>Accounting Policies [Abstract]</t>
  </si>
  <si>
    <t>NOTE 2  SUMMARY OF SIGNIFICANT
ACCOUNTING POLICIES Going Concern The Company has incurred losses since
Inception. Management has funded operations primarily through proceeds received in connection with the reverse merger, loans from
its Chief Executive Officer, the private placement of the Companys common stock in December 2007 for net proceeds of approximately
$14,500,000, the issuance of convertible notes with warrants in July and in August 2007, various convertible notes, and Department
of Energy reimbursements from 2009 to 2015. The Company may encounter further difficulties in establishing operations due to the
time frame of developing, constructing and ultimately operating the planned bio-refinery projects. As of June 30, 2016, the Company
has negative working capital of approximately $2,964,000. Management has estimated that operating expenses for the next 12
months will be approximately $1,450,000 excluding engineering costs related to the development of bio-refinery projects.
These matters raise substantial doubt about the Companys ability to continue as a going concern. The Company intends to
fund its operations with any additional funding that can be secured in the form of equity or debt. As of August 8, 2016, the
Company expects the current resources available to them will only be sufficient for a period of approximately one month
unless significant additional financing is received. Management has determined that the general expenditures must be reduced
and additional capital will be required in the form of equity or debt securities. In addition, if we cannot raise additional
short term capital we may consume all of our cash reserved for operations. There are no assurances that management will be
able to raise capital on terms acceptable to the Company or at all. As mentioned above, the Board is currently evaluating
strategic alternatives which include, among other things, merging or selling the Company, and have granted approval to
management in order to sell the Lancaster property, if needed, in order to obtain additional capital sufficient to continue
operating and meet both our operating and financial obligations. The financial statements do not include any adjustments that
might result from these uncertainties. Additionally, the Companys engineering
and design package for its Lancaster plant allows for expedited construction, upon receipt of funding and the renewal of its permits,
and only requires minimal capital to maintain until funding is obtained for its construction. With no immediate funding sources
in place, the Company sees this project on hold. Further, management has received approval from the Board to sell the Lancaster
property, if needed, however no formal plan is in place, and this asset is not considered an asset held for sale. As of December 31, 2010, the Company
completed the detailed engineering on our proposed Fulton Project (Note 3), procured all necessary permits for construction of
the plant, and began site clearing and preparation work, signaling the beginning of construction. All site preparation activities
have been completed, including clearing and grating of the site, building access roads, completing railroad tie-ins to connect
the site to the rail system, and finalizing the layout plan to prepare for the site foundation. As of December 31, 2013, the construction-in-progress
through such date was deemed impaired due to the discontinuance of future funding from the DOE further described in Note 3. We estimate the total construction cost
of the bio-refineries to be in the range of approximately $300 million for the Fulton Project and approximately $100 million to
$125 million for the Lancaster Biorefinery. These cost approximations do not reflect any increase/decrease in raw materials or
any fluctuation in construction cost that would be realized by the dynamic world metals markets or inflation of general costs of
construction. The Company is currently in discussions with potential sources of financing for the Fulton Project but no definitive
agreements are in place. The Company cannot continue significant development or furtherance of the Fulton project until total project
financing for the construction of the Fulton plant is obtained. Risks and Uncertainties The Company has a limited operating
history and has not generated revenues from our planned principal operations. The Companys business and operations
are very sensitive to general business and economic conditions in the U.S. and worldwide. Specifically, these conditions include
short-term and long-term interest rates, inflation, fluctuations in debt and equity capital markets and the general price of crude
oil and gasoline. The risks related to the Companys
plans to sell engineering services are that the Company currently has no sales and limited marketing capabilities. The Company
has limited experience in developing, training or managing a sales force and will incur substantial additional expenses if we decide
to market any of our services. Developing a marketing and sales force is also time consuming and could delay launch of our future
bio-ethanol plants. In addition, the Company will compete with other engineering companies that currently have extensive and well-funded
marketing and sales operations. Our marketing and sales efforts may be unable to compete successfully against these companies.
In addition, the Company has limited capital to devote to sales and marketing. The Companys business and industry
is also subject to new innovations in technology. Significant technical changes can have an adverse effect on product lives. Design
and development of new products and services are important elements to achieve profitability in the Companys industry segment.
As a result, the Companys products may quickly become obsolete and unmarketable. The Companys future success will
depend on its ability to adapt to technological advances, anticipate customer demands, develop new products and services and enhance
our current products on a timely and cost-effective basis.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 Management has received approval from
the Board to sell the Lancaster property, if needed, however no formal plan is in place, and this asset is not considered an asset
held for sale. If the Lancaster property is sold, it could further delay or deter further financing into the Company. Lastly, the Company may be subject to
federal, state and local environmental laws and regulations. The Company does not anticipate material expenditures to comply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 Basis of Presentation The accompanying unaudited consolidated
interim financial statements have been prepared by the Company pursuant to the rules and regulations of the United States Securities
Exchange Commission.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5. The results of operations for the three and six months ended June 30, 2016 are not necessarily indicative
of the results that may be expected for the full year. Principles of Consolidation The consolidated financial statements
include the accounts of BlueFire Renewables, Inc., and its wholly-owned subsidiary, BlueFire Ethanol, Inc. BlueFire Ethanol Lancaster,
LLC, BlueFire Fulton Renewable Energy LLC (excluding 1% interest sold) and SucreSource LLC are wholly-owned subsidiaries of BlueFire
Ethanol, Inc. All intercompany balance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 Project Development Project development costs are either
expensed or capitalized. The costs of materials and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research and development expenses
related to the Companys future cellulose-to-ethanol production facilities. During three and six months ended June 30, 2016
and 2015, development costs included in Project Development were approximately $70,000, $205,000, $170,000, and $416,000, respectively. Convertible Debt Convertible debt is accounted for under
the guidelines established by Accounting Standards Codification (ASC) 470-20 Debt with Conversion and Other
Options. ASC 470-20 governs the accounting guidance for debt and certain preferred stock with an embedded beneficial conversion,
which is treated as an additional discount to the instruments where derivative accounting (explained below) does not apply. The
amount of the value of warrants and beneficial conversion feature (BCF) may reduce the carrying value of the instrument
to zero, but no further. The discounts relating to the initial recording of the derivatives or BCF are accreted over the term of
the debt. The Company calculates the fair value
of warrants and embedde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The Company accounts for modifications
of its BCFs in accordance with ASC 470-50 Modifications and Extinguishments. ASC 470-50 requires the modification
of a convertible debt instrument that changes the fair value of an embedded conversion feature and the subsequent recognition of
interest expense on the associated debt instrument when the modification does not result in a debt extinguishment. Fair Value of Financial Instruments The Company follows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id not have any Level 1
financial instruments at June 30, 2016 or December 31, 2015. As of June 30, 2016 and December 31,
2015, the Companys warrant and derivative liability are considered Level 2 items (see Note 5). As of June 30, 2016 and December 31,
2015 the Companys redeemable non-controlling interest is considered a Level 3 item and changed during the six months ended
June 30, 2016 as follows.
Balance at December 31, 2015 $ 865,614
Net loss attributable to non-controlling interest (2,546 )
Balance at June 30, 2016 $ 863,068 Income (loss) per Common Share The Company presents basic income (loss)
per share (EPS) and diluted EPS on the face of the consolidated statement of operations. Basic income (loss) per
share is computed as net income (loss) divided by the weighted average number of common shares outstanding for the period. Diluted
EPS reflects the potential dilution that could occur from common shares issuable through stock options, warrants, and other convertible
securities. As of June 30, 2016 and 2015, the Company had 0 and 23,528,571 warrants, respectively. Due to the net loss in the periods
presented, the warrants effects are antidilutive and therefore, excluded from diluted EPS calculations. Derivative Financial Instruments We do not use derivative financial instruments
to hedge exposures to cash-flow risks or market-risks that may affect the fair values of our financial instruments. However, under
the provisions ASC 815  Derivatives and Hedging certain financial instruments that have characteristics of
a derivative, as defined by ASC 815, such as embedded conversion features on our Convertible Notes, that are potentially settled
in the Companys own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each reporting period. The value of the embedded conversion
feature is determined using the Black-Scholes option pricing model. All future changes in the fair value of the embedded conversion
feature will be recognized currently in earnings until the note is converted or redeemed. Determining the fair value of derivative
financial instruments involves judgment and the use of certain relevant assumptions including, but not limited to, interest rate
risk, credit risk, volatility and other factors. The use of different assumptions could have a material effect on the estimated
fair value amounts. Redeemable - Non-Controlling Interest Redeemable interest held by third parties
in subsidiaries owned or controlled by the Company is reported on the consolidated balance sheets outside permanent equity. All
non-controlling interest reported in the consolidated statements of operations reflects the respective interests in the income
or loss after income taxes of the subsidiaries attributable to the other parties, the effect of which is removed from the net income
or loss available to the Company. The Company accretes the redemption value of the redeemable non-controlling interest over the
redemption period. New Accounting Pronouncements The Financial Accounting Standards Board
(FASB) issues Accounting Standard Updates (ASU)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In August 2014, the FASB issued ASU
No. 2014-15, Presentation of Financial Statements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The guidance is not
expected to have a material impact on the Companys financial statements. In April 2015,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debt issuance costs will continue to be reported as interest expense. ASU 2015-03 is effective
for annual reporting periods beginning after December 15, 2015. The adoption did not have a material impact on the Companys
financial statements. In November 2015, the FASB issued ASU
2015-17, Income Taxes (Topic 740): Balance Sheet Classification of Deferred Taxes. The amendments in this update simplify the presentation
of deferred taxes by requiring deferred tax assets and liabilities be classified as noncurrent on the balance sheet. These amendments
may be applied either prospectively to all deferred tax liabilities and assets or retrospectively to all periods presented. The
amendments are effective for financial statements issued for annual periods beginning after December 15, 2016, and interim periods
within those annual periods. Earlier application is permitted for all entities as of the beginning of an interim or annual reporting
period. The guidance is not expected to have a material impact on the Companys financial stat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 Management does not believe that any
recently issued, but not yet effective accounting pronouncements, if adopted, would have a material effect on the accompanying
financial statements.</t>
  </si>
  <si>
    <t>Development Contracts</t>
  </si>
  <si>
    <t xml:space="preserve">NOTE 3  DEVELOPMENT CONTRACTS Department of Energy Awards 1 and 2 In February 2007, the Company was awarded a
grant for up to $40 million from the U.S. Department of Energys (DOE) cellulosic ethanol grant program to
develop a solid waste biorefinery project at a landfill in Southern California. During October 2007, the Company finalized Award
1 for a total approved budget of just under $10,000,000 with the DOE. This award was a 60%/40% cost share, whereby 40% of approved
costs may be reimbursed by the DOE pursuant to the total $40 million award announced in February 2007. In December 2009, as a result of the American
Recovery and Reinvestment Act, the DOE increased Award 2 to a total of $81 million for Phase II of its Fulton Project. This is
in addition to a renegotiated Phase I funding for development of the biorefinery of approximately $7 million out of the previously
announced $10 million total. This brought the DOEs total award to the Fulton project to approximately $88 million. In September
2012, Award 1 was officially closed. Since 2009, our operations had been financed
to a large degree through funding provided by the DOE. We have relied on access to this funding as a source of liquidity for capital
requirements not satisfied by the cash flow from our operations. If we are unable to access government funding our ability to finance
our projects and/or operations and implement our strategy and business plan will be severely hampered. On December 23, 2013, the Company received
notice from the DOE indicating that the DOE would no longer provide funding under Award 2 due to the Companys inability
to comply with certain deadlines related to providing certain information to the DOE with respect to the Companys future
financing arrangements for the Fulton Project. On March 17, 2015, the Company received a letter from the DOE stating that because
of the upcoming September 2015 expiration date for expending American Recovery and Reinvestment Act (ARRA) funding, it cannot reconsider
its decision, and the Company considers such decision to be final. In June of 2015, the DOE obligated additional funds totaling
$873,332 for costs incurred but not reimbursed prior to September 30, 2014 as well as for program required compliance audits for
years 2011-2014. As of September 30, 2015 the Company submitted
all final invoices and final documents related to the termination of the grant by the DOE. The Company considers the grant closed
out and completed. </t>
  </si>
  <si>
    <t>Notes Payable</t>
  </si>
  <si>
    <t>Debt Disclosure [Abstract]</t>
  </si>
  <si>
    <t>NOTE 4  NOTES PAYABLE From time-to-time, the Company enters
into convertible notes with third parties as indicated below. For the below convertible notes, the
Company determined that since the conversion prices are variable and do not contain a floor, the conversion feature represents
a derivative liability upon the ability to convert the loan after the six month period specified above. Since the conversion feature
is only convertible after six months, there is no derivative liability upon issuance. However, the Company will account for the
derivative liability upon the passage of time and the note becoming convertible if not extinguished. Vis Vires Group, Inc. Under the terms
of these notes, the Company is to repay any principal balance and interest, at 8% per annum at a given maturity date which is generally
less than one year. The Company has the option to prepay the convertible promissory notes prior to maturity at varying prepayment
penalty rates specified under the agreement. The convertible promissory notes are convertible into shares of the Companys
common stock after six months as calculated by multiplying 58% (42% discount to market) by the average of the lowest three closing
bid prices during the 10 days prior to the conversion date. On May 12,
2015, the Company issued a convertible note in favor of Vis Vires Group, Inc. in the principal amount of $59,000 with a $4,000
on-issuance discount pursuant to the terms identified above, with a maturity date of February 14, 2016. In accordance with the
terms of the note, the note became convertible on November 8, 2015. As of December 31, 2015, the entire discount, including the
on issuance discount, was amortized to interest expense, with no remaining unamortized discount and the note was fully converted
into 26,072,727 shares of common stock. JMJ Convertible Note On April 2, 2015, the Company issued
a convertible note in favor of JMJ Financial in the principal amount of $100,000 out of a total of a possible $250,000, with a
maturity date of April 1, 2017 (the JMJ Note). The JMJ Note was issued with a 10% original issue discount, and was
convertible at any time. The $10,000 on-issuance discount will be amortized over the life of the note. The Company was to repay
any principal balance due under the note including a one-time charge of 12% interest on the principal balance outstanding if not
repaid within 90 days. The Company had the option to prepay the JMJ Note prior to maturity. The JMJ Note was convertible into shares
of the Companys common stock as calculated by multiplying 60% of the lowest trade price in the 25 trading days prior to
the conversion date. Due to the variable conversion feature
of the note, derivative accounting is required. The Company valued the derivative upon issuance and at each conversion, and reporting
date. The initial value of the derivative liability was $412,212, resulting in a day one loss $312,212. The discount on the convertible
note is being amortized over the life of the note. During the six months ended June 30, 2016, amortization of the discount was
$32,866 with $0 remaining.
June 30, 2016 April 2, 2015
Annual dividend yield - -
Expected life (years) 0 2.00
Risk-free interest rate 0 % 0.55 %
Expected volatility 0 % 301.07 % During the six months ended June 30,
2016, the Company issued 105,741,400 shares of common stock for the conversion of approximately $65,500, including approximately
$52,950 of principal and $12,550 of accrued interest. As of June 30, 2016, the JMJ Note was fully converted into shares of Company
stock and as such repaid in full. AKR Promissory Note On April 8, 2014, the Company issued
a promissory note in favor of AKR Inc, (AKR) in the principal aggregate amount of $350,000 (the AKR Note).
The AKR Note was due on April 8, 2015, but was subsequently extended to December 31, 2016, and requires the Company to (i) incur
interest at five percent (5%) per annum; (ii) issue on April 8, 2014 to AKR warrants allowing them to buy 7,350,000 common shares
of the Company at an exercise price of $0.007 per common share, such warrants to expire on April 8, 2016 (AKR Warrant A);
(iii) issue on August 8, 2014 to AKR warrants allowing them to buy 7,350,000 common shares of the Company at an exercise price
of $0.007 per common share, such warrants to expire on April 8, 2016 (AKR Warrant B); and (iv) issue on November
8, 2014 to AKR warrants allowing them to buy 8,400,000 common shares of the Company at an exercise price of $0.007 per common share,
such warrants to expire on April 8, 2016 (AKR Warrant C, together with AKR Warrant A and AKR Warrant B the AKR
Warrants). All AKR Warrants were expired as of June 30, 2016. The Company had the ability to prepay the debt, prior to maturity,
as extended, with no prepayment penalty. On April 24, 2014, the Company issued
an additional promissory note in favor of AKR in the principal aggregate amount of $30,000 (2 nd nd nd Kodiak Promissory Note On December 17, 2014, the Company entered
into an equity purchase agreement (the Purchase Agreement) with Kodiak Capital Group, LLC (Kodiak).
Pursuant to the terms of the Purchase Agreement, for a period of twenty-four (24) months commencing on the date of effectiveness
of the registration statement, Kodiak shall commit to purchase up to $1,500,000 of Put Shares, pursuant to Puts (as defined in
the Purchase Agreement), covering the Registered Securities (as defined in the Purchase Agreement, and below). See Note 9 for more
information. As further consideration for Kodiak
entering into and structuring the Purchase Agreement, the Company issued Kodiak a promissory note in the principal aggregate amount
of $60,000 (the Kodiak Note) that bears no interest and has maturity date of July 17, 2015. No funds were received
for this note. As of June 30, 2016, the balance outstanding on the Kodiak Note was $40,000. Because the note was issued for no
cash consideration, there was a full on-issuance discount, of which $60,000 was amortized as of June 30, 2016, and $0 remains
to be amortized. The Company is working with Kodiak in order to pay down this note.</t>
  </si>
  <si>
    <t>Outstanding Warrant Liability</t>
  </si>
  <si>
    <t>Derivative Instruments and Hedging Activities Disclosure [Abstract]</t>
  </si>
  <si>
    <t xml:space="preserve">NOTE 5  OUTSTANDING WARRANT
LIABILITY The Company assesses the fair value
of the warrants quarterly based on the Black-Scholes pricing model. See below for variables used in assessing the fair value. The Company issued 428,571 warrants
to purchase common stock in connection with a Stock Purchase Agreement entered into on January 19, 2011 with Lincoln Park Capital,
LLC. These warrants expired in January 2016 and were accounted for as a liability under ASC 815 as they contain a ratchet provision
in which the exercise price will be adjusted based on future issuances of common stock, excluding certain issuances; if issuances
are at prices lower than the current exercise price. The Company assesses the fair value of the warrants quarterly based on the
Black-Scholes pricing model. See below for variables used in assessing the fair value.
January 19, 2016 December 31, 2015
Annual dividend yield - -
Expected life (years) of 0 0.05
Risk-free interest rate 0 % 0.14 %
Expected volatility 0 % 216 % In connection with these warrants, the
Company recognized a gain on the change in fair value of warrant liability of approximately $0, $3,100, $200 and $16,300 during
the three and six months ended June 30, 2016 and 2015, respectively. Expected volatility is based primarily
on historical volatility. Historical volatility was computed using weekly pricing observations for recent periods that correspond
to the expected life of the warrants. The Company believes this method produces an estimate that is representative of our expectations
of future volatility over the expected term of these warrants. The Company currently has no reason to believe future volatility
over the expected remaining life of these warrants is likely to differ materially from historical volatility. The expected life
is based on the remaining term of the warrants. The risk-free interest rate is based on U.S. Treasury securities rates. </t>
  </si>
  <si>
    <t>Commitments and Contingencies</t>
  </si>
  <si>
    <t>Commitments and Contingencies Disclosure [Abstract]</t>
  </si>
  <si>
    <t>NOTE 6  COMMITMENTS AND CONTINGENCIES Board of Director Arrangements On November 12, 2015, the Company renewed all
of its existing Directors appointment, and accrued $5,000 to both of the two outside members. Pursuant to the Board of Director
agreements, the Companys in-house board members (CEO and Vice-President) waived their annual cash compensation
of $5,000. As of August 10, 2016, the Company had not yet issued the 6,000 shares issuable for compensation in 2013, 2014 or 2015
to each of its Board Members. Fulton Project Lease On July 20, 2010, the Company entered into
a thirty year lease agreement with Itawamba County, Mississippi for the purpose of the development, construction, and operation
of the Fulton Project. At the end of the primary 30 year lease term, the Company shall have the right for two additional thirty
year terms. The current lease rate is computed based on a per acre rate per month that is approximately $10,300 per month. The
lease stipulates the lease rate is to be reduced at the time of the construction start by a Property Cost Reduction Formula which
can substantially reduce the monthly lease costs. The lease rate shall be adjusted every five years to the Consumer Price Index. Rent expense under non-cancellable leases was
approximately $30,876, $61,752, $30,876 and $61,752 during the three and six months ended June 30, 2016 and 2015, respectively. As of June 30, 2016 and 2015, $236,716 and
$113,212, respectively, of the monthly lease payments were included in accounts payable on the accompanying consolidated balance
sheets, respectively. In 2014, the County of Itawamba forgave approximately $96,000 in lease payments. The Company is currently in default of the
lease due to non payment and could be subject to lease cancellation if it cannot make payments or other arrangements with the County
of Itawamba. As of June 30, 2016, the Company has accrued $21,670 of default interest due to the nonpayment of the lease. As of
the date of this filing there have been no formal letters of default or demands from the County of Itawamba. SEC Notice and Settlement On May 2, 2016, the Company received a written
notice from the SEC, as further described elsewhere in this quarterly report. While no proceedings have commenced against the
Company we have submitted a response to the SEC and through such correspondence the Company believes that a monetary settlement
in the amount of approximately $25,000 will be reached in the near future. There has been no accrual on the accompanying financial
statements for such a settlement.</t>
  </si>
  <si>
    <t>Related Party Transactions</t>
  </si>
  <si>
    <t>Related Party Transactions [Abstract]</t>
  </si>
  <si>
    <t xml:space="preserve">NOTE 7  RELATED PARTY TRANSACTIONS Loan Agreement On December 15, 2010, the Company entered into
a loan agreement (the Loan Agreement) by and between Arnold Klann, the Chief Executive Officer, Chairman of the board
of directors and majority shareholder of the Company, as lender (the Lender), and the Company, as borrower. Pursuant
to the Loan Agreement, the Lender agreed to advance to the Company a principal amount of Two Hundred Thousand United States Dollars
($200,000) (the Loan). The Loan Agreement requires the Company to (i) pay to the Lender a one-time amount equal to
fifteen percent (15%) of the Loan (the Fee Amount) in cash or shares of the Companys common stock at a value
of $0.50 per share, at the Lenders option; and (ii) issue the Lender warrants allowing the Lender to buy 500,000 common
shares of the Company at an exercise price of $0.50 per common share. The Company has promised to pay in full the outstanding principal
balance of any and all amounts due under the Loan Agreement within thirty (30) days of the Companys receipt of investment
financing or a commitment from a third party to provide One Million United States Dollars ($1,000,000) to the Company or one of
its subsidiaries (the Due Date), to be paid in cash. These warrants expired on December 15, 2013. Related Party Lines of Credit On November 10, 2011, the Company obtained
a line of credit in the amount of $40,000 from its Chairman/Chief Executive Officer and majority shareholder to provide additional
liquidity to the Company as needed, at his sole discretion. Under the terms of the note, the Company is to repay any principal
balance and interest, at 12% per annum, within 30 days of receiving qualified investment financing of $100,000 or more. On April
10, 2014 the line of credit was increased to $55,000. On March 13, 2016, the line of credit was increased to $125,000, and then
increased to $200,000 again on April 30, 2016. As of June 30, 2016 and December 31, 2015, the outstanding balance on the line of
credit was approximately $158,240 and $45,230, respectively. On June 30, 2016, there was approximately $41,760 remaining under
the line. Although the Company has received over $100,000 in financing since this agreement was put into place, Mr. Klann does
not hold the Company in default at this time. As of June 30, 2016, $20,051 in accrued interest
is owed under this line of credit and included with accrued liabilities. Accrued Salaries As of June 30, 2016 and December 31, 2015,
accrued salary due to the Chief Executive Officer included within accrued liabilities was $248,383 and $133,745, respectively. Total accrued and unpaid salary of all employees
is $992,606 and $576,224 as of June 30, 2016, and December 31, 2015, respectively, representing 13 months of accrual at June 30,
2016. </t>
  </si>
  <si>
    <t>Redeemable Non-controlling Interest</t>
  </si>
  <si>
    <t>Noncontrolling Interest [Abstract]</t>
  </si>
  <si>
    <t>NOTE 8  REDEEMABLE NON-CONTROLLING
INTEREST On December 23, 2010, the Company sold a one
percent (1%) membership interest in its operating subsidiary, BlueFire Fulton Renewable Energy, LLC (BlueFire Fulton
or the Fulton Project), to an accredited investor for a purchase price of $750,000 (Purchase Price).
The Company maintains a 99% ownership interest in the Fulton Project. In addition, the investor received a right to require the
Company to redeem the 1% interest for $862,500, or any pro-rata amount thereon. The redemption is based upon future contingent
events based upon obtaining financing for the construction of the Fulton Project. The third party equity interests in the consolidated
joint ventures are reflected as redeemable noncontrolling interests in the Companys consolidated financial statements outside
of equity. The Company accreted the redeemable noncontrolling interest for the total redemption price of $862,500 through the estimated
forecasted financial close, originally estimated to be the end of the third quarter of 2011. Net loss attributable to the redeemable non-controlling
interest during for the three and six months ended June 30, 2016 and 2015 was $1,067, $2,549, $2,546 and $3,738, respectively,
which netted against the value of the redeemable non-controlling interest in temporary equity. The allocation of loss was presented
on the statement of operations.</t>
  </si>
  <si>
    <t>Stockholders' Deficit</t>
  </si>
  <si>
    <t>Equity [Abstract]</t>
  </si>
  <si>
    <t>NOTE 9  STOCKHOLDERS
DEFICIT Series A Preferred Stock We have authorized the issuance of a
total of 1,000,000 shares of our Series A Preferred Stock. See Note 1 for rights and preferences. Kodiak Purchase Agreement and Registration
Rights Agreement On December 17, 2014, the Company entered
into the equity Purchase Agreement with Kodiak. Pursuant to the terms of the Purchase Agreement, for a period of twenty-four (24)
months commencing on the date of effectiveness of the registration statement, Kodiak shall commit to purchase up to $1,500,000
of Put Shares, pursuant to Puts (as defined in the Purchase Agreement), covering the Registered Securities (as defined below). The Registered Securities
means the (a) Put Shares, and (b) any securities issued or issuable with respect to any of the foregoing by way of exchange, stock
dividend or stock split or in connection with a combination of shares, recapitalization, merger, consolidation or other reorganization
or otherwise. As to any particular Registered Securities, once issued such securities shall cease to be Registered Securities when
(i) a Registration Statement has been declared effective by the SEC and such Registered Securities have been disposed of pursuant
to a Registration Statement, (ii) such Registered Securities have been sold under circumstances under which all of the applicable
conditions of Rule 144 are met, (iii) such time as such Registered Securities have been otherwise transferred to holders who may
trade such shares without restriction under the Securities Act or (iv) in the opinion of counsel to the Company, which counsel
shall be reasonably acceptable to Investor, such Registered Securities may be sold without registration under the Securities Act
or the need for an exemption from any such registration requirements and without any time, volume or manner limitations pursuant
to Rule 144(b)(i) (or any similar provision then in effect) under the Securities Act. As further consideration for
Kodiak entering into and structuring the Purchase Agreement, the Company issued to Kodiak the Kodiak Note for no
consideration, in the principal aggregate amount of $60,000 that bears no interest and has maturity date of July 17, 2015.
See Note 4 for additional information. Concurrently with the Purchase Agreement,
on December 17, 2014, the Company also entered into a registration rights agreement (the Registration Rights Agreement)
with Kodiak. Pursuant to the terms of the Registration Rights Agreement, the Company is obligated to file a registration statement
(the Registration Statement) with the SEC to cover the Registered Securities, within thirty (30) days of closing,
and must use its commercially reasonable efforts to cause the Registration Statement to be declared effective by the SEC. The Registration
was filed on January 2, 2015, and declared effective on February 11, 2015. On February 12, 2015, the Company issued
a Put for 20,000,000 put shares. The lowest closing bid price during the valuation period was $0.0098. For the six months ended
June 30, 2016 and 2015, the Company received total funds, net of Kodiaks 25% discount, of $0 and $147,000, respectively. The Purchase Agreement will terminate
on the earlier of (i) on the date on which Kodiak shall have purchased Put Shares pursuant to this Agreement for an aggregate Purchase
Price of the Maximum Commitment Amount or (ii) December 31, 2016. Return of Shares and Settlement On May 6, 2016, the Company reached
a settlement with James G. Speirs and James N. Speirs in regards to the lawsuit filed in Orange County Superior Court and subsequently
appealed by the Company. Under the settlement agreement, James G. Speirs and James N. Speirs have returned the 5,740,741 shares
to the Company and they have been subsequently retired to treasury. The case was dismissed with prejudice on May 12, 2016 and
the matter closed.</t>
  </si>
  <si>
    <t>Subsequent Events</t>
  </si>
  <si>
    <t>Subsequent Events [Abstract]</t>
  </si>
  <si>
    <t>NOTE 10  SUBSEQUENT EVENTS None.</t>
  </si>
  <si>
    <t>Summary of Significant Accounting Policies (Policies)</t>
  </si>
  <si>
    <t>Going Concern</t>
  </si>
  <si>
    <t>Going Concern The Company has incurred losses since
Inception. Management has funded operations primarily through proceeds received in connection with the reverse merger, loans from
its Chief Executive Officer, the private placement of the Companys common stock in December 2007 for net proceeds of approximately
$14,500,000, the issuance of convertible notes with warrants in July and in August 2007, various convertible notes, and Department
of Energy reimbursements from 2009 to 2015. The Company may encounter further difficulties in establishing operations due to the
time frame of developing, constructing and ultimately operating the planned bio-refinery projects. As of June 30, 2016, the Company
has negative working capital of approximately $2,964,000. Management has estimated that operating expenses for the next 12
months will be approximately $1,450,000 excluding engineering costs related to the development of bio-refinery projects.
These matters raise substantial doubt about the Companys ability to continue as a going concern. The Company intends to
fund its operations with any additional funding that can be secured in the form of equity or debt. As of August 8, 2016, the
Company expects the current resources available to them will only be sufficient for a period of approximately one month
unless significant additional financing is received. Management has determined that the general expenditures must be reduced
and additional capital will be required in the form of equity or debt securities. In addition, if we cannot raise additional
short term capital we may consume all of our cash reserved for operations. There are no assurances that management will be
able to raise capital on terms acceptable to the Company or at all. As mentioned above, the Board is currently evaluating
strategic alternatives which include, among other things, merging or selling the Company, and have granted approval to
management in order to sell the Lancaster property, if needed, in order to obtain additional capital sufficient to continue
operating and meet both our operating and financial obligations. The financial statements do not include any adjustments that
might result from these uncertainties. Additionally, the Companys engineering
and design package for its Lancaster plant allows for expedited construction, upon receipt of funding and the renewal of its permits,
and only requires minimal capital to maintain until funding is obtained for its construction. With no immediate funding sources
in place, the Company sees this project on hold. Further, management has received approval from the Board to sell the Lancaster
property, if needed, however no formal plan is in place, and this asset is not considered an asset held for sale. As of December 31, 2010, the Company
completed the detailed engineering on our proposed Fulton Project (Note 3), procured all necessary permits for construction of
the plant, and began site clearing and preparation work, signaling the beginning of construction. All site preparation activities
have been completed, including clearing and grating of the site, building access roads, completing railroad tie-ins to connect
the site to the rail system, and finalizing the layout plan to prepare for the site foundation. As of December 31, 2013, the construction-in-progress
through such date was deemed impaired due to the discontinuance of future funding from the DOE further described in Note 3. We estimate the total construction
cost of the bio-refineries to be in the range of approximately $300 million for the Fulton Project and approximately $100 million
to $125 million for the Lancaster Biorefinery. These cost approximations do not reflect any increase/decrease in raw materials
or any fluctuation in construction cost that would be realized by the dynamic world metals markets or inflation of general costs
of construction. The Company is currently in discussions with potential sources of financing for the Fulton Project but no definitive
agreements are in place. The Company cannot continue significant development or furtherance of the Fulton project until total
project financing for the construction of the Fulton plant is obtained.</t>
  </si>
  <si>
    <t>Risks and Uncertainties</t>
  </si>
  <si>
    <t>Risks and Uncertainties The Company has a limited operating
history and has not generated revenues from our planned principal operations. The Companys business and operations
are very sensitive to general business and economic conditions in the U.S. and worldwide. Specifically, these conditions include
short-term and long-term interest rates, inflation, fluctuations in debt and equity capital markets and the general price of crude
oil and gasoline. The risks related to the Companys
plans to sell engineering services are that the Company currently has no sales and limited marketing capabilities. The Company
has limited experience in developing, training or managing a sales force and will incur substantial additional expenses if we decide
to market any of our services. Developing a marketing and sales force is also time consuming and could delay launch of our future
bio-ethanol plants. In addition, the Company will compete with other engineering companies that currently have extensive and well-funded
marketing and sales operations. Our marketing and sales efforts may be unable to compete successfully against these companies.
In addition, the Company has limited capital to devote to sales and marketing. The Companys business and industry
is also subject to new innovations in technology. Significant technical changes can have an adverse effect on product lives. Design
and development of new products and services are important elements to achieve profitability in the Companys industry segment.
As a result, the Companys products may quickly become obsolete and unmarketable. The Companys future success will
depend on its ability to adapt to technological advances, anticipate customer demands, develop new products and services and enhance
our current products on a timely and cost-effective basis.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 Management has received approval from
the Board to sell the Lancaster property, if needed, however no formal plan is in place, and this asset is not considered an asset
held for sale. If the Lancaster property is sold, it could further delay or deter further financing into the Company. Lastly, the Company may be subject
to federal, state and local environmental laws and regulations. The Company does not anticipate material expenditures to comply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t>
  </si>
  <si>
    <t>Basis of Presentation</t>
  </si>
  <si>
    <t>Basis of Presentation The accompanying unaudited consolidated
interim financial statements have been prepared by the Company pursuant to the rules and regulations of the United States Securities
Exchange Commission.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5. The results of operations for the three and six months ended June 30, 2016 are not necessarily
indicative of the results that may be expected for the full year.</t>
  </si>
  <si>
    <t>Principles of Consolidation</t>
  </si>
  <si>
    <t>Principles of Consolidation The consolidated financial statements
include the accounts of BlueFire Renewables, Inc., and its wholly-owned subsidiary, BlueFire Ethanol, Inc. BlueFire Ethanol Lancaster,
LLC, BlueFire Fulton Renewable Energy LLC (excluding 1% interest sold) and SucreSource LLC are wholly-owned subsidiaries of BlueFire
Ethanol, Inc. All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Project Development</t>
  </si>
  <si>
    <t>Project Development Project development costs are either
expensed or capitalized. The costs of materials and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research and development expenses
related to the Companys future cellulose-to-ethanol production facilities. During three and six months ended June 30, 2016
and 2015, development costs included in Project Development were approximately $70,000, $205,000, $170,000, and $416,000, respectively.</t>
  </si>
  <si>
    <t>Convertible Debt</t>
  </si>
  <si>
    <t>Convertible Debt Convertible debt is accounted for under
the guidelines established by Accounting Standards Codification (ASC) 470-20 Debt with Conversion and Other
Options. ASC 470-20 governs the accounting guidance for debt and certain preferred stock with an embedded beneficial conversion,
which is treated as an additional discount to the instruments where derivative accounting (explained below) does not apply. The
amount of the value of warrants and beneficial conversion feature (BCF) may reduce the carrying value of the instrument
to zero, but no further. The discounts relating to the initial recording of the derivatives or BCF are accreted over the term of
the debt. The Company calculates the fair value
of warrants and embedde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The Company accounts for modifications
of its BCFs in accordance with ASC 470-50 Modifications and Extinguishments. ASC 470-50 requires the modification
of a convertible debt instrument that changes the fair value of an embedded conversion feature and the subsequent recognition
of interest expense on the associated debt instrument when the modification does not result in a debt extinguishment.</t>
  </si>
  <si>
    <t>Fair Value of Financial Instruments</t>
  </si>
  <si>
    <t xml:space="preserve">Fair Value of Financial Instruments The Company follows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id not have any Level 1
financial instruments at June 30, 2016 or December 31, 2015. As of June 30, 2016 and December 31,
2015, the Companys warrant and derivative liability are considered Level 2 items (see Note 5). As of June 30, 2016 and December 31,
2015 the Companys redeemable non-controlling interest is considered a Level 3 item and changed during the six months ended
June 30, 2016 as follows.
Balance at December 31, 2015 $ 865,614
Net loss attributable to non-controlling interest (2,546 )
Balance at June 30, 2016 $ 863,068 </t>
  </si>
  <si>
    <t>Income (loss) per Common Share</t>
  </si>
  <si>
    <t xml:space="preserve">Income (loss) per Common Share The Company presents basic income (loss)
per share (EPS) and diluted EPS on the face of the consolidated statement of operations. Basic income (loss) per
share is computed as net income (loss) divided by the weighted average number of common shares outstanding for the period. Diluted
EPS reflects the potential dilution that could occur from common shares issuable through stock options, warrants, and other convertible
securities. As of June 30, 2016 and 2015, the Company had 0 and 23,528,571 warrants, respectively. Due to the net loss in the
periods presented, the warrants effects are antidilutive and therefore, excluded from diluted EPS calculations. </t>
  </si>
  <si>
    <t>Derivative Financial Instruments</t>
  </si>
  <si>
    <t>Derivative Financial Instruments We do not use derivative financial instruments
to hedge exposures to cash-flow risks or market-risks that may affect the fair values of our financial instruments. However, under
the provisions ASC 815  Derivatives and Hedging certain financial instruments that have characteristics of
a derivative, as defined by ASC 815, such as embedded conversion features on our Convertible Notes, that are potentially settled
in the Companys own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each reporting period. The value of the embedded conversion
feature is determined using the Black-Scholes option pricing model. All future changes in the fair value of the embedded conversion
feature will be recognized currently in earnings until the note is converted or redeemed. Determining the fair value of derivative
financial instruments involves judgment and the use of certain relevant assumptions including, but not limited to, interest rate
risk, credit risk, volatility and other factors. The use of different assumptions could have a material effect on the estimated
fair value amounts.</t>
  </si>
  <si>
    <t>Redeemable - Non-Controlling Interest</t>
  </si>
  <si>
    <t>Redeemable - Non-Controlling Interest Redeemable interest held by third parties
in subsidiaries owned or controlled by the Company is reported on the consolidated balance sheets outside permanent equity. All
non-controlling interest reported in the consolidated statements of operations reflects the respective interests in the income
or loss after income taxes of the subsidiaries attributable to the other parties, the effect of which is removed from the net
income or loss available to the Company. The Company accretes the redemption value of the redeemable non-controlling interest
over the redemption period.</t>
  </si>
  <si>
    <t>New Accounting Pronouncements</t>
  </si>
  <si>
    <t>New Accounting Pronouncements The Financial Accounting Standards Board
(FASB) issues Accounting Standard Updates (ASU)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In August 2014, the FASB issued ASU
No. 2014-15, Presentation of Financial Statements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The guidance is not
expected to have a material impact on the Companys financial statements. In April 2015,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debt issuance costs will continue to be reported as interest expense. ASU 2015-03 is effective
for annual reporting periods beginning after December 15, 2015. The adoption did not have a material impact on the Companys
financial statements. In November 2015, the FASB issued ASU
2015-17, Income Taxes (Topic 740): Balance Sheet Classification of Deferred Taxes. The amendments in this update simplify the presentation
of deferred taxes by requiring deferred tax assets and liabilities be classified as noncurrent on the balance sheet. These amendments
may be applied either prospectively to all deferred tax liabilities and assets or retrospectively to all periods presented. The
amendments are effective for financial statements issued for annual periods beginning after December 15, 2016, and interim periods
within those annual periods. Earlier application is permitted for all entities as of the beginning of an interim or annual reporting
period. The guidance is not expected to have a material impact on the Companys financial stat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 Management does not believe that any
recently issued, but not yet effective accounting pronouncements, if adopted, would have a material effect on the accompanying
financial statements.</t>
  </si>
  <si>
    <t>Summary of Significant Accounting Policies (Tables)</t>
  </si>
  <si>
    <t>Schedule of Redeemable Non-controlling Interest Considered Level Three</t>
  </si>
  <si>
    <t xml:space="preserve">As of June 30, 2016 and December 31,
2015 the Companys redeemable non-controlling interest is considered a Level 3 item and changed during the six months ended
June 30, 2016 as follows.
Balance at December 31, 2015 $ 865,614
Net loss attributable to non-controlling interest (2,546 )
Balance at June 30, 2016 $ 863,068 </t>
  </si>
  <si>
    <t>Notes Payable (Tables)</t>
  </si>
  <si>
    <t>JMJ Convertible Note [Member]</t>
  </si>
  <si>
    <t>Short-term Debt [Line Items]</t>
  </si>
  <si>
    <t>Schedule of Fair Market Value of the Conversion Features Using the Black-Scholes Pricing Model</t>
  </si>
  <si>
    <t xml:space="preserve">. During the six months ended June 30,
2016, amortization of the discount was $32,866 with $0 remaining.
June 30, 2016 April 2, 2015
Annual dividend yield - -
Expected life (years) 0 2.00
Risk-free interest rate 0 % 0.55 %
Expected volatility 0 % 301.07 % </t>
  </si>
  <si>
    <t>Outstanding Warrant Liability (Tables)</t>
  </si>
  <si>
    <t>Schedule of Black-Scholes Option Pricing Model Assumptions to Estimate Fair Value of Warrants</t>
  </si>
  <si>
    <t xml:space="preserve">The Company assesses the fair value
of the warrants quarterly based on the Black-Scholes pricing model. See below for variables used in assessing the fair value.
January 19, 2016 December 31, 2015
Annual dividend yield - -
Expected life (years) of 0 0.05
Risk-free interest rate 0 % 0.14 %
Expected volatility 0 % 216 % </t>
  </si>
  <si>
    <t>Organization and Business (Details Narrative) - $ / shares</t>
  </si>
  <si>
    <t>Sep. 30, 2015</t>
  </si>
  <si>
    <t>Series A Preferred Stock [Member]</t>
  </si>
  <si>
    <t>Preferred stock, voting rights</t>
  </si>
  <si>
    <t>Among other things, each one (1) share of the Series A Preferred Stock shall have voting rights equal to(x) 0.019607 multiplied by the total issued and outstanding shares of common stock of the Company eligible to vote at the time of the respective vote (the Numerator), divided by (y) 0.49, minus (z) the Numerator. For purposes of illustration only, if the total issued and outstanding shares of common stock of the Company eligible to vote at the time of the respective vote is 5,000,000, the voting rights of one share of the Series A Preferred Stock shall be equal to 102,036 (0.019607 x 5,000,000) / 0.49)  (0.019607 x 5,000,000) = 102,036).</t>
  </si>
  <si>
    <t>Summary of Significant Accounting Policies (Details Narrative) - USD ($)</t>
  </si>
  <si>
    <t>1 Months Ended</t>
  </si>
  <si>
    <t>Dec. 31, 2007</t>
  </si>
  <si>
    <t>Dec. 23, 2010</t>
  </si>
  <si>
    <t>SignificantAccountingPoliciesLineItems [Line Items]</t>
  </si>
  <si>
    <t>Proceeds from issuance of convertible debt</t>
  </si>
  <si>
    <t>Working capital deficit</t>
  </si>
  <si>
    <t>Estimated operating expenses</t>
  </si>
  <si>
    <t>Ownership interest</t>
  </si>
  <si>
    <t>1.00%</t>
  </si>
  <si>
    <t>Research and development costs</t>
  </si>
  <si>
    <t>Warrant [Member]</t>
  </si>
  <si>
    <t>Antidilutive securities</t>
  </si>
  <si>
    <t>Fulton Project [Member]</t>
  </si>
  <si>
    <t>Estimated construction costs</t>
  </si>
  <si>
    <t>Lancaster Biorefinery [Member] | Minimum [Member]</t>
  </si>
  <si>
    <t>Lancaster Biorefinery [Member] | Maximum [Member]</t>
  </si>
  <si>
    <t>Next Twelve Months [Member]</t>
  </si>
  <si>
    <t>Summary of Significant Accounting Policies - Schedule of Redeemable Non-controlling Interest Considered Level Three (Details) - USD ($)</t>
  </si>
  <si>
    <t>Balance at the beginning</t>
  </si>
  <si>
    <t>Net loss attributable to non-controlling interest</t>
  </si>
  <si>
    <t>Balance at the end</t>
  </si>
  <si>
    <t>Development Contracts (Details Narrative) - USD ($)</t>
  </si>
  <si>
    <t>Dec. 31, 2009</t>
  </si>
  <si>
    <t>Oct. 31, 2007</t>
  </si>
  <si>
    <t>Feb. 28, 2007</t>
  </si>
  <si>
    <t>Research and Development Arrangement, Contract to Perform for Others [Line Items]</t>
  </si>
  <si>
    <t>Revenue from grants</t>
  </si>
  <si>
    <t>Reimbursements received amount</t>
  </si>
  <si>
    <t>Company Cost Share [Member]</t>
  </si>
  <si>
    <t>Department of energy awards description</t>
  </si>
  <si>
    <t>This award was a 60%/40% cost share, whereby 40% of approved costs may be reimbursed by the DOE pursuant to the total $40 million award announced in February 2007.</t>
  </si>
  <si>
    <t>U.S. Department Of Energy [Member]</t>
  </si>
  <si>
    <t>U.S. Department Of Energy [Member] | Phase II [Member]</t>
  </si>
  <si>
    <t>U.S. Department Of Energy [Member] | Phase I [Member]</t>
  </si>
  <si>
    <t>U.S. Department Of Energy [Member] | 40% Award [Member]</t>
  </si>
  <si>
    <t>U.S. Department Of Energy [Member] | Previously Announced [Member] | Phase I [Member]</t>
  </si>
  <si>
    <t>U.S. Department Of Energy [Member] | Company Cost Share [Member]</t>
  </si>
  <si>
    <t>Approved award, percentage</t>
  </si>
  <si>
    <t>40.00%</t>
  </si>
  <si>
    <t>U.S. Department Of Energy [Member] | Maximum [Member]</t>
  </si>
  <si>
    <t>Notes Payable (Details Narrative) - USD ($)</t>
  </si>
  <si>
    <t>May 12, 2015</t>
  </si>
  <si>
    <t>Apr. 02, 2015</t>
  </si>
  <si>
    <t>Dec. 17, 2014</t>
  </si>
  <si>
    <t>Nov. 08, 2014</t>
  </si>
  <si>
    <t>Aug. 08, 2014</t>
  </si>
  <si>
    <t>Apr. 24, 2014</t>
  </si>
  <si>
    <t>Apr. 08, 2014</t>
  </si>
  <si>
    <t>Percentage of debt interest rate</t>
  </si>
  <si>
    <t>8.00%</t>
  </si>
  <si>
    <t>Percentage of convertible debt</t>
  </si>
  <si>
    <t>58.00%</t>
  </si>
  <si>
    <t>Percentage of debt discount</t>
  </si>
  <si>
    <t>42.00%</t>
  </si>
  <si>
    <t>Amortized discount on notes</t>
  </si>
  <si>
    <t>Accrued Interest</t>
  </si>
  <si>
    <t>Vis Vires Group, Inc. [Member]</t>
  </si>
  <si>
    <t>Principal amount on notes payable</t>
  </si>
  <si>
    <t>Notes payable maturity date</t>
  </si>
  <si>
    <t>Feb. 14,
		2016</t>
  </si>
  <si>
    <t>Vis Vires Group, Inc. [Member] | Common Stock [Member]</t>
  </si>
  <si>
    <t>Note converted into stock</t>
  </si>
  <si>
    <t>60.00%</t>
  </si>
  <si>
    <t>10.00%</t>
  </si>
  <si>
    <t>Percentage of onetime charge of interest on principal balance outstanding</t>
  </si>
  <si>
    <t>12.00%</t>
  </si>
  <si>
    <t>Apr. 1,
		2017</t>
  </si>
  <si>
    <t>Fair value of derivative liability</t>
  </si>
  <si>
    <t>Remaining value of notes, net of discount</t>
  </si>
  <si>
    <t>Convertible note</t>
  </si>
  <si>
    <t>Debt principal amount</t>
  </si>
  <si>
    <t>AKR Promissory Note [Member]</t>
  </si>
  <si>
    <t>5.00%</t>
  </si>
  <si>
    <t>Apr. 8,
		2015</t>
  </si>
  <si>
    <t>AKR Promissory Note [Member] | AKR Warrant A [Member]</t>
  </si>
  <si>
    <t>Warrants to buy common shares</t>
  </si>
  <si>
    <t>Warrants exercise price per share</t>
  </si>
  <si>
    <t>Warrants maturity date</t>
  </si>
  <si>
    <t>Apr. 8,
		2016</t>
  </si>
  <si>
    <t>AKR Promissory Note [Member] | AKR Warrant B [Member]</t>
  </si>
  <si>
    <t>AKR Promissory Note [Member] | AKR Warrant C [Member]</t>
  </si>
  <si>
    <t>Second AKR Note [Member]</t>
  </si>
  <si>
    <t>Jul. 24,
		2014</t>
  </si>
  <si>
    <t>Kodiak Promissory Note [Member]</t>
  </si>
  <si>
    <t>Jul. 17,
		2015</t>
  </si>
  <si>
    <t>Debt instruments maturity date</t>
  </si>
  <si>
    <t>Discount on notes payable</t>
  </si>
  <si>
    <t>Purchase Agreement With Kodiak [Member]</t>
  </si>
  <si>
    <t>Commitment to purchase put shares</t>
  </si>
  <si>
    <t>Notes Payable - Schedule of Fair Market Value of the Conversion Features Using the Black-Scholes Pricing Model (Details) - JMJ Convertible Note [Member]</t>
  </si>
  <si>
    <t>Annual dividend yield</t>
  </si>
  <si>
    <t>0.00%</t>
  </si>
  <si>
    <t>Expected life (year)</t>
  </si>
  <si>
    <t>2 years</t>
  </si>
  <si>
    <t>0 years</t>
  </si>
  <si>
    <t>Risk-free interest rate</t>
  </si>
  <si>
    <t>0.55%</t>
  </si>
  <si>
    <t>Expected volatility</t>
  </si>
  <si>
    <t>301.07%</t>
  </si>
  <si>
    <t>Outstanding Warrant Liability (Details Narrative) - USD ($)</t>
  </si>
  <si>
    <t>Jan. 19, 2011</t>
  </si>
  <si>
    <t>Issuance of warrants to purchase of common stock</t>
  </si>
  <si>
    <t>Gain (Loss) from change in fair value of warrant liability</t>
  </si>
  <si>
    <t>Outstanding Warrant Liability - Schedule of Black-Scholes Option Pricing Model Assumptions to Estimate Fair Value of Warrants (Details) - Warrant [Member]</t>
  </si>
  <si>
    <t>Jan. 19, 2016</t>
  </si>
  <si>
    <t>Class of Warrant or Right [Line Items]</t>
  </si>
  <si>
    <t>Expected life (years) of</t>
  </si>
  <si>
    <t>18 days</t>
  </si>
  <si>
    <t>0.14%</t>
  </si>
  <si>
    <t>216.00%</t>
  </si>
  <si>
    <t>Commitments and Contingencies (Details Narrative) - USD ($)</t>
  </si>
  <si>
    <t>Aug. 10, 2016</t>
  </si>
  <si>
    <t>May 02, 2016</t>
  </si>
  <si>
    <t>Nov. 12, 2015</t>
  </si>
  <si>
    <t>Jul. 20, 2010</t>
  </si>
  <si>
    <t>Dec. 31, 2014</t>
  </si>
  <si>
    <t>Fulton Project Lease [Member]</t>
  </si>
  <si>
    <t>Primary lease term</t>
  </si>
  <si>
    <t>30 year</t>
  </si>
  <si>
    <t>Lease rate per acre, per month</t>
  </si>
  <si>
    <t>Lease rate renewal term</t>
  </si>
  <si>
    <t>5 years</t>
  </si>
  <si>
    <t>Rent expense under non-cancellable leases</t>
  </si>
  <si>
    <t>Accrued lease payments</t>
  </si>
  <si>
    <t>Fulton Project Lease [Member] | Itawamba [Member]</t>
  </si>
  <si>
    <t>SEC Notice And Settlement [Member]</t>
  </si>
  <si>
    <t>Expected settlement amount</t>
  </si>
  <si>
    <t>Independent Board Member 1 [Member]</t>
  </si>
  <si>
    <t>Accrued compensation</t>
  </si>
  <si>
    <t>Independent Board Member 2 [Member]</t>
  </si>
  <si>
    <t>CEO and Vice-President [Member] | Board of Director Agreements [Member]</t>
  </si>
  <si>
    <t>Cash compensation</t>
  </si>
  <si>
    <t>Board of Director [Member]</t>
  </si>
  <si>
    <t>Share based compensation number of shares un-issued to related parties</t>
  </si>
  <si>
    <t>Related Party Transactions (Details Narrative) - USD ($)</t>
  </si>
  <si>
    <t>Mar. 13, 2016</t>
  </si>
  <si>
    <t>Apr. 10, 2014</t>
  </si>
  <si>
    <t>Dec. 15, 2010</t>
  </si>
  <si>
    <t>Apr. 30, 2016</t>
  </si>
  <si>
    <t>Nov. 10, 2011</t>
  </si>
  <si>
    <t>Net proceeds from related party notes payable</t>
  </si>
  <si>
    <t>Remaining line of credit amount</t>
  </si>
  <si>
    <t>Loan agreement, one-time fees as a percentage of loan</t>
  </si>
  <si>
    <t>15.00%</t>
  </si>
  <si>
    <t>Loan agreement, one-time fees payable in shares of common stock, per-share value</t>
  </si>
  <si>
    <t>Loan agreement, warrants issued</t>
  </si>
  <si>
    <t>Warrants exercise price</t>
  </si>
  <si>
    <t>Warrant expiration date</t>
  </si>
  <si>
    <t>Dec. 15,
		2013</t>
  </si>
  <si>
    <t>Loan amount received from a third party</t>
  </si>
  <si>
    <t>Line of credit, amount outstanding</t>
  </si>
  <si>
    <t>Line of credit, additional borrowing</t>
  </si>
  <si>
    <t>Line of credit, maximum amount of credit line</t>
  </si>
  <si>
    <t>Chief Executive Officer [Member]</t>
  </si>
  <si>
    <t>Notes, repayment of principal balance and interest</t>
  </si>
  <si>
    <t>Minimum amount of financing to be received for repayment of principal and interest</t>
  </si>
  <si>
    <t>Accrued salary</t>
  </si>
  <si>
    <t>All Employees [Member]</t>
  </si>
  <si>
    <t>Redeemable Non-controlling Interest (Details Narrative) - USD ($)</t>
  </si>
  <si>
    <t>Dec. 31, 2011</t>
  </si>
  <si>
    <t>Ownership interest in BlueFire Fulton Renewable Energy LLC sold</t>
  </si>
  <si>
    <t>Proceeds from sale of LLC Unit</t>
  </si>
  <si>
    <t>Ownership interest in BlueFire Fulton Renewable Energy LLC</t>
  </si>
  <si>
    <t>99.00%</t>
  </si>
  <si>
    <t>Redeemable non-controlling interest</t>
  </si>
  <si>
    <t>Net income (loss) attributable to redeemable noncontrolling interest</t>
  </si>
  <si>
    <t>Stockholders' Deficit (Details Narrative) - USD ($)</t>
  </si>
  <si>
    <t>May 06, 2016</t>
  </si>
  <si>
    <t>Feb. 12, 2015</t>
  </si>
  <si>
    <t>Funds received for sales of common stock</t>
  </si>
  <si>
    <t>Speirs Settlement [Member]</t>
  </si>
  <si>
    <t>Number of common stock have been return during the period</t>
  </si>
  <si>
    <t>Promissory note principal amount</t>
  </si>
  <si>
    <t>Agreement term</t>
  </si>
  <si>
    <t>24 months</t>
  </si>
  <si>
    <t>Maximum purchase under purchase agreement</t>
  </si>
  <si>
    <t>Shares issued under equity purchase agreement</t>
  </si>
  <si>
    <t>Price of shares purchased under equity purchase agreement</t>
  </si>
  <si>
    <t>Percentage discount to market on sales of common stock</t>
  </si>
  <si>
    <t>25.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70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408163664</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4"/>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53</v>
      </c>
      <c r="B1" s="2" t="s">
        <v>1</v>
      </c>
    </row>
    <row r="2" spans="1:2">
      <c r="B2" s="2" t="s">
        <v>2</v>
      </c>
    </row>
    <row r="3" spans="1:2">
      <c r="A3" s="3" t="s">
        <v>128</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78</v>
      </c>
      <c r="B1" s="2" t="s">
        <v>1</v>
      </c>
    </row>
    <row r="2" spans="1:2">
      <c r="B2" s="2" t="s">
        <v>2</v>
      </c>
    </row>
    <row r="3" spans="1:2">
      <c r="A3" s="3" t="s">
        <v>12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4" t="s">
        <v>182</v>
      </c>
    </row>
    <row r="4" spans="1:2">
      <c r="A4" s="3" t="s">
        <v>183</v>
      </c>
    </row>
    <row r="5" spans="1:2">
      <c r="A5" s="4" t="s">
        <v>184</v>
      </c>
      <c r="B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3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14</v>
      </c>
      <c r="C3" s="7" t="n">
        <v>26922</v>
      </c>
    </row>
    <row r="4" spans="1:3">
      <c r="A4" s="4" t="s">
        <v>28</v>
      </c>
      <c r="B4" s="6" t="n">
        <v>3977</v>
      </c>
      <c r="C4" s="6" t="n">
        <v>9291</v>
      </c>
    </row>
    <row r="5" spans="1:3">
      <c r="A5" s="4" t="s">
        <v>29</v>
      </c>
      <c r="B5" s="6" t="n">
        <v>6891</v>
      </c>
      <c r="C5" s="6" t="n">
        <v>36213</v>
      </c>
    </row>
    <row r="6" spans="1:3">
      <c r="A6" s="4" t="s">
        <v>30</v>
      </c>
      <c r="B6" s="6" t="n">
        <v>109108</v>
      </c>
      <c r="C6" s="6" t="n">
        <v>109384</v>
      </c>
    </row>
    <row r="7" spans="1:3">
      <c r="A7" s="4" t="s">
        <v>31</v>
      </c>
      <c r="B7" s="6" t="n">
        <v>115999</v>
      </c>
      <c r="C7" s="6" t="n">
        <v>145597</v>
      </c>
    </row>
    <row r="8" spans="1:3">
      <c r="A8" s="3" t="s">
        <v>32</v>
      </c>
    </row>
    <row r="9" spans="1:3">
      <c r="A9" s="4" t="s">
        <v>33</v>
      </c>
      <c r="B9" s="6" t="n">
        <v>1006465</v>
      </c>
      <c r="C9" s="6" t="n">
        <v>899887</v>
      </c>
    </row>
    <row r="10" spans="1:3">
      <c r="A10" s="4" t="s">
        <v>34</v>
      </c>
      <c r="B10" s="6" t="n">
        <v>1185763</v>
      </c>
      <c r="C10" s="6" t="n">
        <v>730759</v>
      </c>
    </row>
    <row r="11" spans="1:3">
      <c r="A11" s="4" t="s">
        <v>35</v>
      </c>
      <c r="B11" s="6" t="n">
        <v>420000</v>
      </c>
      <c r="C11" s="6" t="n">
        <v>420000</v>
      </c>
    </row>
    <row r="12" spans="1:3">
      <c r="A12" s="4" t="s">
        <v>36</v>
      </c>
      <c r="B12" s="6" t="n">
        <v>158244</v>
      </c>
      <c r="C12" s="6" t="n">
        <v>45230</v>
      </c>
    </row>
    <row r="13" spans="1:3">
      <c r="A13" s="4" t="s">
        <v>37</v>
      </c>
      <c r="B13" s="6" t="n">
        <v>200000</v>
      </c>
      <c r="C13" s="6" t="n">
        <v>200000</v>
      </c>
    </row>
    <row r="14" spans="1:3">
      <c r="A14" s="4" t="s">
        <v>38</v>
      </c>
      <c r="B14" s="4" t="s">
        <v>39</v>
      </c>
      <c r="C14" s="6" t="n">
        <v>199</v>
      </c>
    </row>
    <row r="15" spans="1:3">
      <c r="A15" s="4" t="s">
        <v>40</v>
      </c>
      <c r="B15" s="6" t="n">
        <v>2970472</v>
      </c>
      <c r="C15" s="6" t="n">
        <v>2296075</v>
      </c>
    </row>
    <row r="16" spans="1:3">
      <c r="A16" s="4" t="s">
        <v>41</v>
      </c>
      <c r="B16" s="4" t="s">
        <v>39</v>
      </c>
      <c r="C16" s="6" t="n">
        <v>20084</v>
      </c>
    </row>
    <row r="17" spans="1:3">
      <c r="A17" s="4" t="s">
        <v>42</v>
      </c>
      <c r="B17" s="4" t="s">
        <v>39</v>
      </c>
      <c r="C17" s="6" t="n">
        <v>290092</v>
      </c>
    </row>
    <row r="18" spans="1:3">
      <c r="A18" s="4" t="s">
        <v>43</v>
      </c>
      <c r="B18" s="6" t="n">
        <v>2970472</v>
      </c>
      <c r="C18" s="6" t="n">
        <v>2606251</v>
      </c>
    </row>
    <row r="19" spans="1:3">
      <c r="A19" s="4" t="s">
        <v>44</v>
      </c>
      <c r="B19" s="6" t="n">
        <v>863068</v>
      </c>
      <c r="C19" s="6" t="n">
        <v>865614</v>
      </c>
    </row>
    <row r="20" spans="1:3">
      <c r="A20" s="3" t="s">
        <v>45</v>
      </c>
    </row>
    <row r="21" spans="1:3">
      <c r="A21" s="4" t="s">
        <v>46</v>
      </c>
      <c r="B21" s="4" t="s">
        <v>39</v>
      </c>
      <c r="C21" s="4" t="s">
        <v>39</v>
      </c>
    </row>
    <row r="22" spans="1:3">
      <c r="A22" s="4" t="s">
        <v>47</v>
      </c>
      <c r="B22" s="6" t="n">
        <v>408164</v>
      </c>
      <c r="C22" s="6" t="n">
        <v>308163</v>
      </c>
    </row>
    <row r="23" spans="1:3">
      <c r="A23" s="4" t="s">
        <v>48</v>
      </c>
      <c r="B23" s="6" t="n">
        <v>17068793</v>
      </c>
      <c r="C23" s="6" t="n">
        <v>16967128</v>
      </c>
    </row>
    <row r="24" spans="1:3">
      <c r="A24" s="4" t="s">
        <v>49</v>
      </c>
      <c r="B24" s="6" t="n">
        <v>-101581</v>
      </c>
      <c r="C24" s="6" t="n">
        <v>-101581</v>
      </c>
    </row>
    <row r="25" spans="1:3">
      <c r="A25" s="4" t="s">
        <v>50</v>
      </c>
      <c r="B25" s="6" t="n">
        <v>-21092917</v>
      </c>
      <c r="C25" s="6" t="n">
        <v>-20499978</v>
      </c>
    </row>
    <row r="26" spans="1:3">
      <c r="A26" s="4" t="s">
        <v>51</v>
      </c>
      <c r="B26" s="6" t="n">
        <v>-3717541</v>
      </c>
      <c r="C26" s="6" t="n">
        <v>-3326268</v>
      </c>
    </row>
    <row r="27" spans="1:3">
      <c r="A27" s="4" t="s">
        <v>52</v>
      </c>
      <c r="B27" s="7" t="n">
        <v>115999</v>
      </c>
      <c r="C27" s="7" t="n">
        <v>1455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r="A1" s="1" t="s">
        <v>189</v>
      </c>
      <c r="B1" s="2" t="s">
        <v>190</v>
      </c>
      <c r="C1" s="2" t="s">
        <v>2</v>
      </c>
      <c r="D1" s="2" t="s">
        <v>25</v>
      </c>
    </row>
    <row r="2" spans="1:4">
      <c r="A2" s="4" t="s">
        <v>57</v>
      </c>
      <c r="C2" s="4" t="s">
        <v>39</v>
      </c>
      <c r="D2" s="4" t="s">
        <v>39</v>
      </c>
    </row>
    <row r="3" spans="1:4">
      <c r="A3" s="4" t="s">
        <v>191</v>
      </c>
    </row>
    <row r="4" spans="1:4">
      <c r="A4" s="4" t="s">
        <v>57</v>
      </c>
      <c r="B4" s="4" t="s">
        <v>39</v>
      </c>
    </row>
    <row r="5" spans="1:4">
      <c r="A5" s="4" t="s">
        <v>192</v>
      </c>
      <c r="B5" s="4" t="s">
        <v>19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5"/>
    <col customWidth="1" max="6" min="6" width="14"/>
    <col customWidth="1" max="7" min="7" width="14"/>
  </cols>
  <sheetData>
    <row r="1" spans="1:7">
      <c r="A1" s="1" t="s">
        <v>194</v>
      </c>
      <c r="B1" s="2" t="s">
        <v>195</v>
      </c>
      <c r="C1" s="2" t="s">
        <v>67</v>
      </c>
      <c r="E1" s="2" t="s">
        <v>1</v>
      </c>
    </row>
    <row r="2" spans="1:7">
      <c r="B2" s="2" t="s">
        <v>196</v>
      </c>
      <c r="C2" s="2" t="s">
        <v>2</v>
      </c>
      <c r="D2" s="2" t="s">
        <v>68</v>
      </c>
      <c r="E2" s="2" t="s">
        <v>2</v>
      </c>
      <c r="F2" s="2" t="s">
        <v>68</v>
      </c>
      <c r="G2" s="2" t="s">
        <v>197</v>
      </c>
    </row>
    <row r="3" spans="1:7">
      <c r="A3" s="3" t="s">
        <v>198</v>
      </c>
    </row>
    <row r="4" spans="1:7">
      <c r="A4" s="4" t="s">
        <v>199</v>
      </c>
      <c r="B4" s="7" t="n">
        <v>14500000</v>
      </c>
      <c r="E4" s="4" t="s">
        <v>39</v>
      </c>
      <c r="F4" s="7" t="n">
        <v>155000</v>
      </c>
    </row>
    <row r="5" spans="1:7">
      <c r="A5" s="4" t="s">
        <v>200</v>
      </c>
      <c r="C5" s="7" t="n">
        <v>2964000</v>
      </c>
      <c r="E5" s="6" t="n">
        <v>2964000</v>
      </c>
    </row>
    <row r="6" spans="1:7">
      <c r="A6" s="4" t="s">
        <v>201</v>
      </c>
      <c r="C6" s="7" t="n">
        <v>281195</v>
      </c>
      <c r="D6" s="7" t="n">
        <v>509141</v>
      </c>
      <c r="E6" s="7" t="n">
        <v>679053</v>
      </c>
      <c r="F6" s="6" t="n">
        <v>931026</v>
      </c>
    </row>
    <row r="7" spans="1:7">
      <c r="A7" s="4" t="s">
        <v>202</v>
      </c>
      <c r="C7" s="4" t="s">
        <v>203</v>
      </c>
      <c r="E7" s="4" t="s">
        <v>203</v>
      </c>
      <c r="G7" s="4" t="s">
        <v>203</v>
      </c>
    </row>
    <row r="8" spans="1:7">
      <c r="A8" s="4" t="s">
        <v>204</v>
      </c>
      <c r="C8" s="7" t="n">
        <v>70000</v>
      </c>
      <c r="D8" s="7" t="n">
        <v>205000</v>
      </c>
      <c r="E8" s="7" t="n">
        <v>170000</v>
      </c>
      <c r="F8" s="7" t="n">
        <v>416000</v>
      </c>
    </row>
    <row r="9" spans="1:7">
      <c r="A9" s="4" t="s">
        <v>205</v>
      </c>
    </row>
    <row r="10" spans="1:7">
      <c r="A10" s="3" t="s">
        <v>198</v>
      </c>
    </row>
    <row r="11" spans="1:7">
      <c r="A11" s="4" t="s">
        <v>206</v>
      </c>
      <c r="E11" s="6" t="n">
        <v>0</v>
      </c>
      <c r="F11" s="6" t="n">
        <v>23528571</v>
      </c>
    </row>
    <row r="12" spans="1:7">
      <c r="A12" s="4" t="s">
        <v>207</v>
      </c>
    </row>
    <row r="13" spans="1:7">
      <c r="A13" s="3" t="s">
        <v>198</v>
      </c>
    </row>
    <row r="14" spans="1:7">
      <c r="A14" s="4" t="s">
        <v>208</v>
      </c>
      <c r="E14" s="7" t="n">
        <v>300000000</v>
      </c>
    </row>
    <row r="15" spans="1:7">
      <c r="A15" s="4" t="s">
        <v>209</v>
      </c>
    </row>
    <row r="16" spans="1:7">
      <c r="A16" s="3" t="s">
        <v>198</v>
      </c>
    </row>
    <row r="17" spans="1:7">
      <c r="A17" s="4" t="s">
        <v>208</v>
      </c>
      <c r="E17" s="6" t="n">
        <v>100000000</v>
      </c>
    </row>
    <row r="18" spans="1:7">
      <c r="A18" s="4" t="s">
        <v>210</v>
      </c>
    </row>
    <row r="19" spans="1:7">
      <c r="A19" s="3" t="s">
        <v>198</v>
      </c>
    </row>
    <row r="20" spans="1:7">
      <c r="A20" s="4" t="s">
        <v>208</v>
      </c>
      <c r="E20" s="6" t="n">
        <v>125000000</v>
      </c>
    </row>
    <row r="21" spans="1:7">
      <c r="A21" s="4" t="s">
        <v>211</v>
      </c>
    </row>
    <row r="22" spans="1:7">
      <c r="A22" s="3" t="s">
        <v>198</v>
      </c>
    </row>
    <row r="23" spans="1:7">
      <c r="A23" s="4" t="s">
        <v>201</v>
      </c>
      <c r="E23" s="7" t="n">
        <v>1450000</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2</v>
      </c>
      <c r="B1" s="2" t="s">
        <v>67</v>
      </c>
      <c r="D1" s="2" t="s">
        <v>1</v>
      </c>
    </row>
    <row r="2" spans="1:5">
      <c r="B2" s="2" t="s">
        <v>2</v>
      </c>
      <c r="C2" s="2" t="s">
        <v>68</v>
      </c>
      <c r="D2" s="2" t="s">
        <v>2</v>
      </c>
      <c r="E2" s="2" t="s">
        <v>68</v>
      </c>
    </row>
    <row r="3" spans="1:5">
      <c r="A3" s="3" t="s">
        <v>128</v>
      </c>
    </row>
    <row r="4" spans="1:5">
      <c r="A4" s="4" t="s">
        <v>213</v>
      </c>
      <c r="D4" s="7" t="n">
        <v>865614</v>
      </c>
    </row>
    <row r="5" spans="1:5">
      <c r="A5" s="4" t="s">
        <v>214</v>
      </c>
      <c r="B5" s="7" t="n">
        <v>-1067</v>
      </c>
      <c r="C5" s="7" t="n">
        <v>-2549</v>
      </c>
      <c r="D5" s="6" t="n">
        <v>-2546</v>
      </c>
      <c r="E5" s="7" t="n">
        <v>-3738</v>
      </c>
    </row>
    <row r="6" spans="1:5">
      <c r="A6" s="4" t="s">
        <v>215</v>
      </c>
      <c r="B6" s="7" t="n">
        <v>863068</v>
      </c>
      <c r="D6" s="7" t="n">
        <v>86306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5"/>
    <col customWidth="1" max="6" min="6" width="14"/>
    <col customWidth="1" max="7" min="7" width="15"/>
    <col customWidth="1" max="8" min="8" width="14"/>
  </cols>
  <sheetData>
    <row r="1" spans="1:8">
      <c r="A1" s="1" t="s">
        <v>216</v>
      </c>
      <c r="B1" s="2" t="s">
        <v>195</v>
      </c>
      <c r="E1" s="2" t="s">
        <v>67</v>
      </c>
      <c r="G1" s="2" t="s">
        <v>1</v>
      </c>
    </row>
    <row r="2" spans="1:8">
      <c r="B2" s="2" t="s">
        <v>217</v>
      </c>
      <c r="C2" s="2" t="s">
        <v>218</v>
      </c>
      <c r="D2" s="2" t="s">
        <v>219</v>
      </c>
      <c r="E2" s="2" t="s">
        <v>2</v>
      </c>
      <c r="F2" s="2" t="s">
        <v>68</v>
      </c>
      <c r="G2" s="2" t="s">
        <v>2</v>
      </c>
      <c r="H2" s="2" t="s">
        <v>68</v>
      </c>
    </row>
    <row r="3" spans="1:8">
      <c r="A3" s="3" t="s">
        <v>220</v>
      </c>
    </row>
    <row r="4" spans="1:8">
      <c r="A4" s="4" t="s">
        <v>221</v>
      </c>
      <c r="E4" s="4" t="s">
        <v>39</v>
      </c>
      <c r="F4" s="7" t="n">
        <v>62000</v>
      </c>
      <c r="G4" s="4" t="s">
        <v>39</v>
      </c>
      <c r="H4" s="7" t="n">
        <v>100125</v>
      </c>
    </row>
    <row r="5" spans="1:8">
      <c r="A5" s="4" t="s">
        <v>222</v>
      </c>
      <c r="G5" s="7" t="n">
        <v>873332</v>
      </c>
    </row>
    <row r="6" spans="1:8">
      <c r="A6" s="4" t="s">
        <v>223</v>
      </c>
    </row>
    <row r="7" spans="1:8">
      <c r="A7" s="3" t="s">
        <v>220</v>
      </c>
    </row>
    <row r="8" spans="1:8">
      <c r="A8" s="4" t="s">
        <v>224</v>
      </c>
      <c r="C8" s="4" t="s">
        <v>225</v>
      </c>
    </row>
    <row r="9" spans="1:8">
      <c r="A9" s="4" t="s">
        <v>226</v>
      </c>
    </row>
    <row r="10" spans="1:8">
      <c r="A10" s="3" t="s">
        <v>220</v>
      </c>
    </row>
    <row r="11" spans="1:8">
      <c r="A11" s="4" t="s">
        <v>221</v>
      </c>
      <c r="B11" s="7" t="n">
        <v>88000000</v>
      </c>
      <c r="C11" s="7" t="n">
        <v>10000000</v>
      </c>
    </row>
    <row r="12" spans="1:8">
      <c r="A12" s="4" t="s">
        <v>227</v>
      </c>
    </row>
    <row r="13" spans="1:8">
      <c r="A13" s="3" t="s">
        <v>220</v>
      </c>
    </row>
    <row r="14" spans="1:8">
      <c r="A14" s="4" t="s">
        <v>221</v>
      </c>
      <c r="B14" s="6" t="n">
        <v>81000000</v>
      </c>
    </row>
    <row r="15" spans="1:8">
      <c r="A15" s="4" t="s">
        <v>228</v>
      </c>
    </row>
    <row r="16" spans="1:8">
      <c r="A16" s="3" t="s">
        <v>220</v>
      </c>
    </row>
    <row r="17" spans="1:8">
      <c r="A17" s="4" t="s">
        <v>221</v>
      </c>
      <c r="B17" s="6" t="n">
        <v>7000000</v>
      </c>
    </row>
    <row r="18" spans="1:8">
      <c r="A18" s="4" t="s">
        <v>229</v>
      </c>
    </row>
    <row r="19" spans="1:8">
      <c r="A19" s="3" t="s">
        <v>220</v>
      </c>
    </row>
    <row r="20" spans="1:8">
      <c r="A20" s="4" t="s">
        <v>221</v>
      </c>
      <c r="C20" s="7" t="n">
        <v>40000000</v>
      </c>
    </row>
    <row r="21" spans="1:8">
      <c r="A21" s="4" t="s">
        <v>230</v>
      </c>
    </row>
    <row r="22" spans="1:8">
      <c r="A22" s="3" t="s">
        <v>220</v>
      </c>
    </row>
    <row r="23" spans="1:8">
      <c r="A23" s="4" t="s">
        <v>221</v>
      </c>
      <c r="B23" s="7" t="n">
        <v>10000000</v>
      </c>
    </row>
    <row r="24" spans="1:8">
      <c r="A24" s="4" t="s">
        <v>231</v>
      </c>
    </row>
    <row r="25" spans="1:8">
      <c r="A25" s="3" t="s">
        <v>220</v>
      </c>
    </row>
    <row r="26" spans="1:8">
      <c r="A26" s="4" t="s">
        <v>232</v>
      </c>
      <c r="C26" s="4" t="s">
        <v>233</v>
      </c>
    </row>
    <row r="27" spans="1:8">
      <c r="A27" s="4" t="s">
        <v>234</v>
      </c>
    </row>
    <row r="28" spans="1:8">
      <c r="A28" s="3" t="s">
        <v>220</v>
      </c>
    </row>
    <row r="29" spans="1:8">
      <c r="A29" s="4" t="s">
        <v>221</v>
      </c>
      <c r="D29" s="7" t="n">
        <v>40000000</v>
      </c>
    </row>
  </sheetData>
  <mergeCells count="4">
    <mergeCell ref="A1:A2"/>
    <mergeCell ref="B1:D1"/>
    <mergeCell ref="E1:F1"/>
    <mergeCell ref="G1:H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74"/>
    <col customWidth="1" max="2" min="2" width="16"/>
    <col customWidth="1" max="3" min="3" width="15"/>
    <col customWidth="1" max="4" min="4" width="16"/>
    <col customWidth="1" max="5" min="5" width="15"/>
    <col customWidth="1" max="6" min="6" width="15"/>
    <col customWidth="1" max="7" min="7" width="16"/>
    <col customWidth="1" max="8" min="8" width="15"/>
    <col customWidth="1" max="9" min="9" width="14"/>
    <col customWidth="1" max="10" min="10" width="14"/>
    <col customWidth="1" max="11" min="11" width="14"/>
    <col customWidth="1" max="12" min="12" width="14"/>
    <col customWidth="1" max="13" min="13" width="14"/>
  </cols>
  <sheetData>
    <row r="1" spans="1:13">
      <c r="A1" s="1" t="s">
        <v>235</v>
      </c>
      <c r="B1" s="2" t="s">
        <v>236</v>
      </c>
      <c r="C1" s="2" t="s">
        <v>237</v>
      </c>
      <c r="D1" s="2" t="s">
        <v>238</v>
      </c>
      <c r="E1" s="2" t="s">
        <v>239</v>
      </c>
      <c r="F1" s="2" t="s">
        <v>240</v>
      </c>
      <c r="G1" s="2" t="s">
        <v>241</v>
      </c>
      <c r="H1" s="2" t="s">
        <v>242</v>
      </c>
      <c r="I1" s="2" t="s">
        <v>2</v>
      </c>
      <c r="J1" s="2" t="s">
        <v>68</v>
      </c>
      <c r="K1" s="2" t="s">
        <v>2</v>
      </c>
      <c r="L1" s="2" t="s">
        <v>68</v>
      </c>
      <c r="M1" s="2" t="s">
        <v>25</v>
      </c>
    </row>
    <row r="2" spans="1:13">
      <c r="A2" s="3" t="s">
        <v>183</v>
      </c>
    </row>
    <row r="3" spans="1:13">
      <c r="A3" s="4" t="s">
        <v>243</v>
      </c>
      <c r="I3" s="4" t="s">
        <v>244</v>
      </c>
      <c r="K3" s="4" t="s">
        <v>244</v>
      </c>
    </row>
    <row r="4" spans="1:13">
      <c r="A4" s="4" t="s">
        <v>245</v>
      </c>
      <c r="I4" s="4" t="s">
        <v>246</v>
      </c>
      <c r="K4" s="4" t="s">
        <v>246</v>
      </c>
    </row>
    <row r="5" spans="1:13">
      <c r="A5" s="4" t="s">
        <v>247</v>
      </c>
      <c r="I5" s="4" t="s">
        <v>248</v>
      </c>
      <c r="K5" s="4" t="s">
        <v>248</v>
      </c>
    </row>
    <row r="6" spans="1:13">
      <c r="A6" s="4" t="s">
        <v>249</v>
      </c>
      <c r="I6" s="7" t="n">
        <v>0</v>
      </c>
      <c r="K6" s="7" t="n">
        <v>0</v>
      </c>
      <c r="M6" s="7" t="n">
        <v>32886</v>
      </c>
    </row>
    <row r="7" spans="1:13">
      <c r="A7" s="4" t="s">
        <v>81</v>
      </c>
      <c r="I7" s="4" t="s">
        <v>39</v>
      </c>
      <c r="J7" s="7" t="n">
        <v>36227</v>
      </c>
      <c r="K7" s="6" t="n">
        <v>32866</v>
      </c>
      <c r="L7" s="7" t="n">
        <v>76343</v>
      </c>
    </row>
    <row r="8" spans="1:13">
      <c r="A8" s="4" t="s">
        <v>100</v>
      </c>
      <c r="I8" s="4" t="s">
        <v>39</v>
      </c>
      <c r="J8" s="7" t="n">
        <v>-312212</v>
      </c>
      <c r="K8" s="4" t="s">
        <v>39</v>
      </c>
      <c r="L8" s="7" t="n">
        <v>-312212</v>
      </c>
    </row>
    <row r="9" spans="1:13">
      <c r="A9" s="4" t="s">
        <v>250</v>
      </c>
      <c r="I9" s="6" t="n">
        <v>20051</v>
      </c>
      <c r="K9" s="6" t="n">
        <v>20051</v>
      </c>
    </row>
    <row r="10" spans="1:13">
      <c r="A10" s="4" t="s">
        <v>251</v>
      </c>
    </row>
    <row r="11" spans="1:13">
      <c r="A11" s="3" t="s">
        <v>183</v>
      </c>
    </row>
    <row r="12" spans="1:13">
      <c r="A12" s="4" t="s">
        <v>252</v>
      </c>
      <c r="B12" s="7" t="n">
        <v>59000</v>
      </c>
    </row>
    <row r="13" spans="1:13">
      <c r="A13" s="4" t="s">
        <v>249</v>
      </c>
      <c r="B13" s="7" t="n">
        <v>4000</v>
      </c>
    </row>
    <row r="14" spans="1:13">
      <c r="A14" s="4" t="s">
        <v>253</v>
      </c>
      <c r="B14" s="4" t="s">
        <v>254</v>
      </c>
    </row>
    <row r="15" spans="1:13">
      <c r="A15" s="4" t="s">
        <v>255</v>
      </c>
    </row>
    <row r="16" spans="1:13">
      <c r="A16" s="3" t="s">
        <v>183</v>
      </c>
    </row>
    <row r="17" spans="1:13">
      <c r="A17" s="4" t="s">
        <v>256</v>
      </c>
      <c r="M17" s="6" t="n">
        <v>26072727</v>
      </c>
    </row>
    <row r="18" spans="1:13">
      <c r="A18" s="4" t="s">
        <v>182</v>
      </c>
    </row>
    <row r="19" spans="1:13">
      <c r="A19" s="3" t="s">
        <v>183</v>
      </c>
    </row>
    <row r="20" spans="1:13">
      <c r="A20" s="4" t="s">
        <v>245</v>
      </c>
      <c r="C20" s="4" t="s">
        <v>257</v>
      </c>
    </row>
    <row r="21" spans="1:13">
      <c r="A21" s="4" t="s">
        <v>247</v>
      </c>
      <c r="C21" s="4" t="s">
        <v>258</v>
      </c>
    </row>
    <row r="22" spans="1:13">
      <c r="A22" s="4" t="s">
        <v>252</v>
      </c>
      <c r="C22" s="7" t="n">
        <v>100000</v>
      </c>
      <c r="I22" s="6" t="n">
        <v>65500</v>
      </c>
      <c r="K22" s="7" t="n">
        <v>65500</v>
      </c>
    </row>
    <row r="23" spans="1:13">
      <c r="A23" s="4" t="s">
        <v>249</v>
      </c>
      <c r="C23" s="7" t="n">
        <v>10000</v>
      </c>
    </row>
    <row r="24" spans="1:13">
      <c r="A24" s="4" t="s">
        <v>259</v>
      </c>
      <c r="C24" s="4" t="s">
        <v>260</v>
      </c>
    </row>
    <row r="25" spans="1:13">
      <c r="A25" s="4" t="s">
        <v>253</v>
      </c>
      <c r="C25" s="4" t="s">
        <v>261</v>
      </c>
    </row>
    <row r="26" spans="1:13">
      <c r="A26" s="4" t="s">
        <v>256</v>
      </c>
      <c r="K26" s="6" t="n">
        <v>105741400</v>
      </c>
    </row>
    <row r="27" spans="1:13">
      <c r="A27" s="4" t="s">
        <v>262</v>
      </c>
      <c r="I27" s="6" t="n">
        <v>412212</v>
      </c>
      <c r="K27" s="7" t="n">
        <v>412212</v>
      </c>
    </row>
    <row r="28" spans="1:13">
      <c r="A28" s="4" t="s">
        <v>81</v>
      </c>
      <c r="K28" s="6" t="n">
        <v>32886</v>
      </c>
    </row>
    <row r="29" spans="1:13">
      <c r="A29" s="4" t="s">
        <v>263</v>
      </c>
      <c r="K29" s="6" t="n">
        <v>0</v>
      </c>
    </row>
    <row r="30" spans="1:13">
      <c r="A30" s="4" t="s">
        <v>100</v>
      </c>
      <c r="K30" s="6" t="n">
        <v>312212</v>
      </c>
    </row>
    <row r="31" spans="1:13">
      <c r="A31" s="4" t="s">
        <v>264</v>
      </c>
      <c r="C31" s="7" t="n">
        <v>250000</v>
      </c>
    </row>
    <row r="32" spans="1:13">
      <c r="A32" s="4" t="s">
        <v>265</v>
      </c>
      <c r="K32" s="6" t="n">
        <v>52950</v>
      </c>
    </row>
    <row r="33" spans="1:13">
      <c r="A33" s="4" t="s">
        <v>250</v>
      </c>
      <c r="I33" s="6" t="n">
        <v>12550</v>
      </c>
      <c r="K33" s="6" t="n">
        <v>12550</v>
      </c>
    </row>
    <row r="34" spans="1:13">
      <c r="A34" s="4" t="s">
        <v>266</v>
      </c>
    </row>
    <row r="35" spans="1:13">
      <c r="A35" s="3" t="s">
        <v>183</v>
      </c>
    </row>
    <row r="36" spans="1:13">
      <c r="A36" s="4" t="s">
        <v>243</v>
      </c>
      <c r="H36" s="4" t="s">
        <v>267</v>
      </c>
    </row>
    <row r="37" spans="1:13">
      <c r="A37" s="4" t="s">
        <v>252</v>
      </c>
      <c r="H37" s="7" t="n">
        <v>350000</v>
      </c>
    </row>
    <row r="38" spans="1:13">
      <c r="A38" s="4" t="s">
        <v>253</v>
      </c>
      <c r="H38" s="4" t="s">
        <v>268</v>
      </c>
    </row>
    <row r="39" spans="1:13">
      <c r="A39" s="4" t="s">
        <v>269</v>
      </c>
    </row>
    <row r="40" spans="1:13">
      <c r="A40" s="3" t="s">
        <v>183</v>
      </c>
    </row>
    <row r="41" spans="1:13">
      <c r="A41" s="4" t="s">
        <v>270</v>
      </c>
      <c r="H41" s="6" t="n">
        <v>7350000</v>
      </c>
    </row>
    <row r="42" spans="1:13">
      <c r="A42" s="4" t="s">
        <v>271</v>
      </c>
      <c r="H42" s="8" t="n">
        <v>0.007</v>
      </c>
    </row>
    <row r="43" spans="1:13">
      <c r="A43" s="4" t="s">
        <v>272</v>
      </c>
      <c r="H43" s="4" t="s">
        <v>273</v>
      </c>
    </row>
    <row r="44" spans="1:13">
      <c r="A44" s="4" t="s">
        <v>274</v>
      </c>
    </row>
    <row r="45" spans="1:13">
      <c r="A45" s="3" t="s">
        <v>183</v>
      </c>
    </row>
    <row r="46" spans="1:13">
      <c r="A46" s="4" t="s">
        <v>270</v>
      </c>
      <c r="F46" s="6" t="n">
        <v>7350000</v>
      </c>
    </row>
    <row r="47" spans="1:13">
      <c r="A47" s="4" t="s">
        <v>271</v>
      </c>
      <c r="F47" s="8" t="n">
        <v>0.007</v>
      </c>
    </row>
    <row r="48" spans="1:13">
      <c r="A48" s="4" t="s">
        <v>274</v>
      </c>
    </row>
    <row r="49" spans="1:13">
      <c r="A49" s="3" t="s">
        <v>183</v>
      </c>
    </row>
    <row r="50" spans="1:13">
      <c r="A50" s="4" t="s">
        <v>272</v>
      </c>
      <c r="F50" s="4" t="s">
        <v>273</v>
      </c>
    </row>
    <row r="51" spans="1:13">
      <c r="A51" s="4" t="s">
        <v>275</v>
      </c>
    </row>
    <row r="52" spans="1:13">
      <c r="A52" s="3" t="s">
        <v>183</v>
      </c>
    </row>
    <row r="53" spans="1:13">
      <c r="A53" s="4" t="s">
        <v>270</v>
      </c>
      <c r="E53" s="6" t="n">
        <v>8400000</v>
      </c>
    </row>
    <row r="54" spans="1:13">
      <c r="A54" s="4" t="s">
        <v>271</v>
      </c>
      <c r="E54" s="8" t="n">
        <v>0.007</v>
      </c>
    </row>
    <row r="55" spans="1:13">
      <c r="A55" s="4" t="s">
        <v>272</v>
      </c>
      <c r="E55" s="4" t="s">
        <v>273</v>
      </c>
    </row>
    <row r="56" spans="1:13">
      <c r="A56" s="4" t="s">
        <v>276</v>
      </c>
    </row>
    <row r="57" spans="1:13">
      <c r="A57" s="3" t="s">
        <v>183</v>
      </c>
    </row>
    <row r="58" spans="1:13">
      <c r="A58" s="4" t="s">
        <v>243</v>
      </c>
      <c r="G58" s="4" t="s">
        <v>267</v>
      </c>
    </row>
    <row r="59" spans="1:13">
      <c r="A59" s="4" t="s">
        <v>252</v>
      </c>
      <c r="G59" s="7" t="n">
        <v>30000</v>
      </c>
    </row>
    <row r="60" spans="1:13">
      <c r="A60" s="4" t="s">
        <v>253</v>
      </c>
      <c r="G60" s="4" t="s">
        <v>277</v>
      </c>
    </row>
    <row r="61" spans="1:13">
      <c r="A61" s="4" t="s">
        <v>278</v>
      </c>
    </row>
    <row r="62" spans="1:13">
      <c r="A62" s="3" t="s">
        <v>183</v>
      </c>
    </row>
    <row r="63" spans="1:13">
      <c r="A63" s="4" t="s">
        <v>252</v>
      </c>
      <c r="D63" s="7" t="n">
        <v>60000</v>
      </c>
      <c r="I63" s="7" t="n">
        <v>40000</v>
      </c>
      <c r="K63" s="6" t="n">
        <v>40000</v>
      </c>
    </row>
    <row r="64" spans="1:13">
      <c r="A64" s="4" t="s">
        <v>253</v>
      </c>
      <c r="D64" s="4" t="s">
        <v>279</v>
      </c>
    </row>
    <row r="65" spans="1:13">
      <c r="A65" s="4" t="s">
        <v>263</v>
      </c>
      <c r="K65" s="6" t="n">
        <v>0</v>
      </c>
    </row>
    <row r="66" spans="1:13">
      <c r="A66" s="4" t="s">
        <v>280</v>
      </c>
      <c r="D66" s="4" t="s">
        <v>279</v>
      </c>
    </row>
    <row r="67" spans="1:13">
      <c r="A67" s="4" t="s">
        <v>281</v>
      </c>
      <c r="K67" s="7" t="n">
        <v>60000</v>
      </c>
    </row>
    <row r="68" spans="1:13">
      <c r="A68" s="4" t="s">
        <v>282</v>
      </c>
    </row>
    <row r="69" spans="1:13">
      <c r="A69" s="3" t="s">
        <v>183</v>
      </c>
    </row>
    <row r="70" spans="1:13">
      <c r="A70" s="4" t="s">
        <v>283</v>
      </c>
      <c r="D70" s="7" t="n">
        <v>15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4</v>
      </c>
      <c r="B1" s="2" t="s">
        <v>237</v>
      </c>
      <c r="C1" s="2" t="s">
        <v>2</v>
      </c>
    </row>
    <row r="2" spans="1:3">
      <c r="A2" s="3" t="s">
        <v>183</v>
      </c>
    </row>
    <row r="3" spans="1:3">
      <c r="A3" s="4" t="s">
        <v>285</v>
      </c>
      <c r="B3" s="4" t="s">
        <v>286</v>
      </c>
      <c r="C3" s="4" t="s">
        <v>286</v>
      </c>
    </row>
    <row r="4" spans="1:3">
      <c r="A4" s="4" t="s">
        <v>287</v>
      </c>
      <c r="B4" s="4" t="s">
        <v>288</v>
      </c>
      <c r="C4" s="4" t="s">
        <v>289</v>
      </c>
    </row>
    <row r="5" spans="1:3">
      <c r="A5" s="4" t="s">
        <v>290</v>
      </c>
      <c r="B5" s="4" t="s">
        <v>291</v>
      </c>
      <c r="C5" s="4" t="s">
        <v>286</v>
      </c>
    </row>
    <row r="6" spans="1:3">
      <c r="A6" s="4" t="s">
        <v>292</v>
      </c>
      <c r="B6" s="4" t="s">
        <v>293</v>
      </c>
      <c r="C6" s="4" t="s">
        <v>28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r="1" spans="1:6">
      <c r="A1" s="1" t="s">
        <v>294</v>
      </c>
      <c r="B1" s="2" t="s">
        <v>295</v>
      </c>
      <c r="C1" s="2" t="s">
        <v>2</v>
      </c>
      <c r="D1" s="2" t="s">
        <v>68</v>
      </c>
      <c r="E1" s="2" t="s">
        <v>2</v>
      </c>
      <c r="F1" s="2" t="s">
        <v>68</v>
      </c>
    </row>
    <row r="2" spans="1:6">
      <c r="A2" s="3" t="s">
        <v>136</v>
      </c>
    </row>
    <row r="3" spans="1:6">
      <c r="A3" s="4" t="s">
        <v>296</v>
      </c>
      <c r="B3" s="6" t="n">
        <v>428571</v>
      </c>
    </row>
    <row r="4" spans="1:6">
      <c r="A4" s="4" t="s">
        <v>297</v>
      </c>
      <c r="C4" s="4" t="s">
        <v>39</v>
      </c>
      <c r="D4" s="7" t="n">
        <v>3073</v>
      </c>
      <c r="E4" s="7" t="n">
        <v>199</v>
      </c>
      <c r="F4" s="7" t="n">
        <v>1628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8</v>
      </c>
      <c r="B1" s="2" t="s">
        <v>299</v>
      </c>
      <c r="C1" s="2" t="s">
        <v>25</v>
      </c>
    </row>
    <row r="2" spans="1:3">
      <c r="A2" s="3" t="s">
        <v>300</v>
      </c>
    </row>
    <row r="3" spans="1:3">
      <c r="A3" s="4" t="s">
        <v>285</v>
      </c>
      <c r="B3" s="4" t="s">
        <v>39</v>
      </c>
      <c r="C3" s="4" t="s">
        <v>39</v>
      </c>
    </row>
    <row r="4" spans="1:3">
      <c r="A4" s="4" t="s">
        <v>301</v>
      </c>
      <c r="B4" s="4" t="s">
        <v>289</v>
      </c>
      <c r="C4" s="4" t="s">
        <v>302</v>
      </c>
    </row>
    <row r="5" spans="1:3">
      <c r="A5" s="4" t="s">
        <v>290</v>
      </c>
      <c r="B5" s="4" t="s">
        <v>286</v>
      </c>
      <c r="C5" s="4" t="s">
        <v>303</v>
      </c>
    </row>
    <row r="6" spans="1:3">
      <c r="A6" s="4" t="s">
        <v>292</v>
      </c>
      <c r="B6" s="4" t="s">
        <v>286</v>
      </c>
      <c r="C6" s="4" t="s">
        <v>30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72"/>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5</v>
      </c>
      <c r="B1" s="2" t="s">
        <v>306</v>
      </c>
      <c r="C1" s="2" t="s">
        <v>307</v>
      </c>
      <c r="D1" s="2" t="s">
        <v>308</v>
      </c>
      <c r="E1" s="2" t="s">
        <v>309</v>
      </c>
      <c r="F1" s="2" t="s">
        <v>2</v>
      </c>
      <c r="G1" s="2" t="s">
        <v>68</v>
      </c>
      <c r="H1" s="2" t="s">
        <v>2</v>
      </c>
      <c r="I1" s="2" t="s">
        <v>68</v>
      </c>
      <c r="J1" s="2" t="s">
        <v>310</v>
      </c>
    </row>
    <row r="2" spans="1:10">
      <c r="A2" s="4" t="s">
        <v>311</v>
      </c>
    </row>
    <row r="3" spans="1:10">
      <c r="A3" s="4" t="s">
        <v>312</v>
      </c>
      <c r="E3" s="4" t="s">
        <v>313</v>
      </c>
    </row>
    <row r="4" spans="1:10">
      <c r="A4" s="4" t="s">
        <v>314</v>
      </c>
      <c r="E4" s="7" t="n">
        <v>10300</v>
      </c>
    </row>
    <row r="5" spans="1:10">
      <c r="A5" s="4" t="s">
        <v>315</v>
      </c>
      <c r="E5" s="4" t="s">
        <v>316</v>
      </c>
    </row>
    <row r="6" spans="1:10">
      <c r="A6" s="4" t="s">
        <v>317</v>
      </c>
      <c r="F6" s="7" t="n">
        <v>30876</v>
      </c>
      <c r="G6" s="7" t="n">
        <v>30876</v>
      </c>
      <c r="H6" s="7" t="n">
        <v>61752</v>
      </c>
      <c r="I6" s="7" t="n">
        <v>61752</v>
      </c>
    </row>
    <row r="7" spans="1:10">
      <c r="A7" s="4" t="s">
        <v>318</v>
      </c>
      <c r="F7" s="6" t="n">
        <v>236716</v>
      </c>
      <c r="G7" s="7" t="n">
        <v>113212</v>
      </c>
      <c r="H7" s="6" t="n">
        <v>236716</v>
      </c>
      <c r="I7" s="7" t="n">
        <v>113212</v>
      </c>
      <c r="J7" s="7" t="n">
        <v>96000</v>
      </c>
    </row>
    <row r="8" spans="1:10">
      <c r="A8" s="4" t="s">
        <v>319</v>
      </c>
    </row>
    <row r="9" spans="1:10">
      <c r="A9" s="4" t="s">
        <v>318</v>
      </c>
      <c r="F9" s="7" t="n">
        <v>21670</v>
      </c>
      <c r="H9" s="7" t="n">
        <v>21670</v>
      </c>
    </row>
    <row r="10" spans="1:10">
      <c r="A10" s="4" t="s">
        <v>320</v>
      </c>
    </row>
    <row r="11" spans="1:10">
      <c r="A11" s="4" t="s">
        <v>321</v>
      </c>
      <c r="C11" s="7" t="n">
        <v>25000</v>
      </c>
    </row>
    <row r="12" spans="1:10">
      <c r="A12" s="4" t="s">
        <v>322</v>
      </c>
    </row>
    <row r="13" spans="1:10">
      <c r="A13" s="4" t="s">
        <v>323</v>
      </c>
      <c r="D13" s="7" t="n">
        <v>5000</v>
      </c>
    </row>
    <row r="14" spans="1:10">
      <c r="A14" s="4" t="s">
        <v>324</v>
      </c>
    </row>
    <row r="15" spans="1:10">
      <c r="A15" s="4" t="s">
        <v>323</v>
      </c>
      <c r="D15" s="6" t="n">
        <v>5000</v>
      </c>
    </row>
    <row r="16" spans="1:10">
      <c r="A16" s="4" t="s">
        <v>325</v>
      </c>
    </row>
    <row r="17" spans="1:10">
      <c r="A17" s="4" t="s">
        <v>326</v>
      </c>
      <c r="D17" s="7" t="n">
        <v>5000</v>
      </c>
    </row>
    <row r="18" spans="1:10">
      <c r="A18" s="4" t="s">
        <v>327</v>
      </c>
    </row>
    <row r="19" spans="1:10">
      <c r="A19" s="4" t="s">
        <v>328</v>
      </c>
      <c r="B19" s="6" t="n">
        <v>6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329</v>
      </c>
      <c r="B1" s="2" t="s">
        <v>330</v>
      </c>
      <c r="C1" s="2" t="s">
        <v>331</v>
      </c>
      <c r="D1" s="2" t="s">
        <v>332</v>
      </c>
      <c r="E1" s="2" t="s">
        <v>333</v>
      </c>
      <c r="F1" s="2" t="s">
        <v>2</v>
      </c>
      <c r="G1" s="2" t="s">
        <v>25</v>
      </c>
      <c r="H1" s="2" t="s">
        <v>334</v>
      </c>
    </row>
    <row r="2" spans="1:8">
      <c r="A2" s="4" t="s">
        <v>335</v>
      </c>
      <c r="D2" s="7" t="n">
        <v>200000</v>
      </c>
    </row>
    <row r="3" spans="1:8">
      <c r="A3" s="4" t="s">
        <v>336</v>
      </c>
      <c r="F3" s="7" t="n">
        <v>41760</v>
      </c>
    </row>
    <row r="4" spans="1:8">
      <c r="A4" s="4" t="s">
        <v>337</v>
      </c>
      <c r="D4" s="4" t="s">
        <v>338</v>
      </c>
    </row>
    <row r="5" spans="1:8">
      <c r="A5" s="4" t="s">
        <v>339</v>
      </c>
      <c r="D5" s="9" t="n">
        <v>0.5</v>
      </c>
    </row>
    <row r="6" spans="1:8">
      <c r="A6" s="4" t="s">
        <v>340</v>
      </c>
      <c r="D6" s="6" t="n">
        <v>500000</v>
      </c>
    </row>
    <row r="7" spans="1:8">
      <c r="A7" s="4" t="s">
        <v>341</v>
      </c>
      <c r="D7" s="9" t="n">
        <v>0.5</v>
      </c>
    </row>
    <row r="8" spans="1:8">
      <c r="A8" s="4" t="s">
        <v>342</v>
      </c>
      <c r="D8" s="4" t="s">
        <v>343</v>
      </c>
    </row>
    <row r="9" spans="1:8">
      <c r="A9" s="4" t="s">
        <v>344</v>
      </c>
      <c r="D9" s="7" t="n">
        <v>1000000</v>
      </c>
    </row>
    <row r="10" spans="1:8">
      <c r="A10" s="4" t="s">
        <v>250</v>
      </c>
      <c r="F10" s="6" t="n">
        <v>20051</v>
      </c>
    </row>
    <row r="11" spans="1:8">
      <c r="A11" s="4" t="s">
        <v>345</v>
      </c>
      <c r="F11" s="6" t="n">
        <v>158240</v>
      </c>
      <c r="G11" s="7" t="n">
        <v>45230</v>
      </c>
    </row>
    <row r="12" spans="1:8">
      <c r="A12" s="4" t="s">
        <v>346</v>
      </c>
      <c r="F12" s="6" t="n">
        <v>100000</v>
      </c>
    </row>
    <row r="13" spans="1:8">
      <c r="A13" s="4" t="s">
        <v>347</v>
      </c>
      <c r="B13" s="7" t="n">
        <v>125000</v>
      </c>
      <c r="E13" s="7" t="n">
        <v>200000</v>
      </c>
    </row>
    <row r="14" spans="1:8">
      <c r="A14" s="4" t="s">
        <v>348</v>
      </c>
    </row>
    <row r="15" spans="1:8">
      <c r="A15" s="4" t="s">
        <v>345</v>
      </c>
      <c r="H15" s="7" t="n">
        <v>40000</v>
      </c>
    </row>
    <row r="16" spans="1:8">
      <c r="A16" s="4" t="s">
        <v>349</v>
      </c>
      <c r="H16" s="4" t="s">
        <v>260</v>
      </c>
    </row>
    <row r="17" spans="1:8">
      <c r="A17" s="4" t="s">
        <v>350</v>
      </c>
      <c r="H17" s="7" t="n">
        <v>100000</v>
      </c>
    </row>
    <row r="18" spans="1:8">
      <c r="A18" s="4" t="s">
        <v>347</v>
      </c>
      <c r="C18" s="7" t="n">
        <v>55000</v>
      </c>
    </row>
    <row r="19" spans="1:8">
      <c r="A19" s="4" t="s">
        <v>351</v>
      </c>
      <c r="F19" s="6" t="n">
        <v>248383</v>
      </c>
      <c r="G19" s="6" t="n">
        <v>133745</v>
      </c>
    </row>
    <row r="20" spans="1:8">
      <c r="A20" s="4" t="s">
        <v>352</v>
      </c>
    </row>
    <row r="21" spans="1:8">
      <c r="A21" s="4" t="s">
        <v>351</v>
      </c>
      <c r="F21" s="7" t="n">
        <v>992606</v>
      </c>
      <c r="G21" s="7" t="n">
        <v>5762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3</v>
      </c>
      <c r="B1" s="2" t="s">
        <v>2</v>
      </c>
      <c r="C1" s="2" t="s">
        <v>25</v>
      </c>
    </row>
    <row r="2" spans="1:3">
      <c r="A2" s="3" t="s">
        <v>54</v>
      </c>
    </row>
    <row r="3" spans="1:3">
      <c r="A3" s="4" t="s">
        <v>55</v>
      </c>
      <c r="B3" s="7" t="n">
        <v>108172</v>
      </c>
      <c r="C3" s="7" t="n">
        <v>107897</v>
      </c>
    </row>
    <row r="4" spans="1:3">
      <c r="A4" s="4" t="s">
        <v>56</v>
      </c>
      <c r="B4" s="7" t="n">
        <v>0</v>
      </c>
      <c r="C4" s="7" t="n">
        <v>32886</v>
      </c>
    </row>
    <row r="5" spans="1:3">
      <c r="A5" s="4" t="s">
        <v>57</v>
      </c>
      <c r="B5" s="4" t="s">
        <v>39</v>
      </c>
      <c r="C5" s="4" t="s">
        <v>39</v>
      </c>
    </row>
    <row r="6" spans="1:3">
      <c r="A6" s="4" t="s">
        <v>58</v>
      </c>
      <c r="B6" s="6" t="n">
        <v>1000000</v>
      </c>
      <c r="C6" s="6" t="n">
        <v>1000000</v>
      </c>
    </row>
    <row r="7" spans="1:3">
      <c r="A7" s="4" t="s">
        <v>59</v>
      </c>
      <c r="B7" s="6" t="n">
        <v>51</v>
      </c>
      <c r="C7" s="6" t="n">
        <v>51</v>
      </c>
    </row>
    <row r="8" spans="1:3">
      <c r="A8" s="4" t="s">
        <v>60</v>
      </c>
      <c r="B8" s="6" t="n">
        <v>51</v>
      </c>
      <c r="C8" s="6" t="n">
        <v>51</v>
      </c>
    </row>
    <row r="9" spans="1:3">
      <c r="A9" s="4" t="s">
        <v>61</v>
      </c>
      <c r="B9" s="8" t="n">
        <v>0.001</v>
      </c>
      <c r="C9" s="8" t="n">
        <v>0.001</v>
      </c>
    </row>
    <row r="10" spans="1:3">
      <c r="A10" s="4" t="s">
        <v>62</v>
      </c>
      <c r="B10" s="6" t="n">
        <v>500000000</v>
      </c>
      <c r="C10" s="6" t="n">
        <v>500000000</v>
      </c>
    </row>
    <row r="11" spans="1:3">
      <c r="A11" s="4" t="s">
        <v>63</v>
      </c>
      <c r="B11" s="6" t="n">
        <v>408163664</v>
      </c>
      <c r="C11" s="6" t="n">
        <v>308163005</v>
      </c>
    </row>
    <row r="12" spans="1:3">
      <c r="A12" s="4" t="s">
        <v>64</v>
      </c>
      <c r="B12" s="6" t="n">
        <v>408131492</v>
      </c>
      <c r="C12" s="6" t="n">
        <v>308130833</v>
      </c>
    </row>
    <row r="13" spans="1:3">
      <c r="A13" s="4" t="s">
        <v>65</v>
      </c>
      <c r="B13" s="6" t="n">
        <v>32172</v>
      </c>
      <c r="C13" s="6" t="n">
        <v>321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53</v>
      </c>
      <c r="B1" s="2" t="s">
        <v>195</v>
      </c>
      <c r="C1" s="2" t="s">
        <v>67</v>
      </c>
      <c r="E1" s="2" t="s">
        <v>1</v>
      </c>
    </row>
    <row r="2" spans="1:8">
      <c r="B2" s="2" t="s">
        <v>197</v>
      </c>
      <c r="C2" s="2" t="s">
        <v>2</v>
      </c>
      <c r="D2" s="2" t="s">
        <v>68</v>
      </c>
      <c r="E2" s="2" t="s">
        <v>2</v>
      </c>
      <c r="F2" s="2" t="s">
        <v>68</v>
      </c>
      <c r="G2" s="2" t="s">
        <v>25</v>
      </c>
      <c r="H2" s="2" t="s">
        <v>354</v>
      </c>
    </row>
    <row r="3" spans="1:8">
      <c r="A3" s="3" t="s">
        <v>145</v>
      </c>
    </row>
    <row r="4" spans="1:8">
      <c r="A4" s="4" t="s">
        <v>355</v>
      </c>
      <c r="B4" s="4" t="s">
        <v>203</v>
      </c>
      <c r="C4" s="4" t="s">
        <v>203</v>
      </c>
      <c r="E4" s="4" t="s">
        <v>203</v>
      </c>
    </row>
    <row r="5" spans="1:8">
      <c r="A5" s="4" t="s">
        <v>356</v>
      </c>
      <c r="B5" s="7" t="n">
        <v>750000</v>
      </c>
    </row>
    <row r="6" spans="1:8">
      <c r="A6" s="4" t="s">
        <v>357</v>
      </c>
      <c r="B6" s="4" t="s">
        <v>358</v>
      </c>
    </row>
    <row r="7" spans="1:8">
      <c r="A7" s="4" t="s">
        <v>359</v>
      </c>
      <c r="B7" s="7" t="n">
        <v>862500</v>
      </c>
      <c r="C7" s="7" t="n">
        <v>863068</v>
      </c>
      <c r="E7" s="7" t="n">
        <v>863068</v>
      </c>
      <c r="G7" s="7" t="n">
        <v>865614</v>
      </c>
      <c r="H7" s="7" t="n">
        <v>862500</v>
      </c>
    </row>
    <row r="8" spans="1:8">
      <c r="A8" s="4" t="s">
        <v>360</v>
      </c>
      <c r="C8" s="7" t="n">
        <v>1067</v>
      </c>
      <c r="D8" s="7" t="n">
        <v>2549</v>
      </c>
      <c r="E8" s="7" t="n">
        <v>2546</v>
      </c>
      <c r="F8" s="7" t="n">
        <v>3738</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8"/>
    <col customWidth="1" max="2" min="2" width="13"/>
    <col customWidth="1" max="3" min="3" width="14"/>
    <col customWidth="1" max="4" min="4" width="16"/>
    <col customWidth="1" max="5" min="5" width="14"/>
    <col customWidth="1" max="6" min="6" width="14"/>
    <col customWidth="1" max="7" min="7" width="14"/>
  </cols>
  <sheetData>
    <row r="1" spans="1:7">
      <c r="A1" s="1" t="s">
        <v>361</v>
      </c>
      <c r="B1" s="2" t="s">
        <v>362</v>
      </c>
      <c r="C1" s="2" t="s">
        <v>363</v>
      </c>
      <c r="D1" s="2" t="s">
        <v>238</v>
      </c>
      <c r="E1" s="2" t="s">
        <v>2</v>
      </c>
      <c r="F1" s="2" t="s">
        <v>68</v>
      </c>
      <c r="G1" s="2" t="s">
        <v>25</v>
      </c>
    </row>
    <row r="2" spans="1:7">
      <c r="A2" s="4" t="s">
        <v>58</v>
      </c>
      <c r="E2" s="6" t="n">
        <v>1000000</v>
      </c>
      <c r="G2" s="6" t="n">
        <v>1000000</v>
      </c>
    </row>
    <row r="3" spans="1:7">
      <c r="A3" s="4" t="s">
        <v>364</v>
      </c>
      <c r="E3" s="4" t="s">
        <v>39</v>
      </c>
      <c r="F3" s="7" t="n">
        <v>147000</v>
      </c>
    </row>
    <row r="4" spans="1:7">
      <c r="A4" s="4" t="s">
        <v>365</v>
      </c>
    </row>
    <row r="5" spans="1:7">
      <c r="A5" s="4" t="s">
        <v>366</v>
      </c>
      <c r="B5" s="6" t="n">
        <v>5740741</v>
      </c>
    </row>
    <row r="6" spans="1:7">
      <c r="A6" s="4" t="s">
        <v>278</v>
      </c>
    </row>
    <row r="7" spans="1:7">
      <c r="A7" s="4" t="s">
        <v>280</v>
      </c>
      <c r="D7" s="4" t="s">
        <v>279</v>
      </c>
    </row>
    <row r="8" spans="1:7">
      <c r="A8" s="4" t="s">
        <v>367</v>
      </c>
      <c r="D8" s="7" t="n">
        <v>60000</v>
      </c>
    </row>
    <row r="9" spans="1:7">
      <c r="A9" s="4" t="s">
        <v>282</v>
      </c>
    </row>
    <row r="10" spans="1:7">
      <c r="A10" s="4" t="s">
        <v>368</v>
      </c>
      <c r="D10" s="4" t="s">
        <v>369</v>
      </c>
    </row>
    <row r="11" spans="1:7">
      <c r="A11" s="4" t="s">
        <v>370</v>
      </c>
      <c r="D11" s="7" t="n">
        <v>1500000</v>
      </c>
    </row>
    <row r="12" spans="1:7">
      <c r="A12" s="4" t="s">
        <v>371</v>
      </c>
      <c r="C12" s="6" t="n">
        <v>20000000</v>
      </c>
    </row>
    <row r="13" spans="1:7">
      <c r="A13" s="4" t="s">
        <v>372</v>
      </c>
      <c r="C13" s="10" t="n">
        <v>0.0098</v>
      </c>
    </row>
    <row r="14" spans="1:7">
      <c r="A14" s="4" t="s">
        <v>373</v>
      </c>
      <c r="C14" s="4" t="s">
        <v>374</v>
      </c>
    </row>
    <row r="15" spans="1:7">
      <c r="A15" s="4" t="s">
        <v>364</v>
      </c>
      <c r="E15" s="7" t="n">
        <v>0</v>
      </c>
      <c r="F15" s="7" t="n">
        <v>147000</v>
      </c>
    </row>
    <row r="16" spans="1:7">
      <c r="A16" s="4" t="s">
        <v>191</v>
      </c>
    </row>
    <row r="17" spans="1:7">
      <c r="A17" s="4" t="s">
        <v>58</v>
      </c>
      <c r="E17" s="6" t="n">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4" t="s">
        <v>39</v>
      </c>
      <c r="C4" s="7" t="n">
        <v>62000</v>
      </c>
      <c r="D4" s="4" t="s">
        <v>39</v>
      </c>
      <c r="E4" s="7" t="n">
        <v>100125</v>
      </c>
    </row>
    <row r="5" spans="1:5">
      <c r="A5" s="4" t="s">
        <v>71</v>
      </c>
      <c r="B5" s="4" t="s">
        <v>39</v>
      </c>
      <c r="C5" s="6" t="n">
        <v>62000</v>
      </c>
      <c r="D5" s="4" t="s">
        <v>39</v>
      </c>
      <c r="E5" s="6" t="n">
        <v>100125</v>
      </c>
    </row>
    <row r="6" spans="1:5">
      <c r="A6" s="3" t="s">
        <v>72</v>
      </c>
    </row>
    <row r="7" spans="1:5">
      <c r="A7" s="4" t="s">
        <v>73</v>
      </c>
      <c r="B7" s="4" t="s">
        <v>39</v>
      </c>
      <c r="C7" s="4" t="s">
        <v>39</v>
      </c>
      <c r="D7" s="4" t="s">
        <v>39</v>
      </c>
      <c r="E7" s="4" t="s">
        <v>39</v>
      </c>
    </row>
    <row r="8" spans="1:5">
      <c r="A8" s="4" t="s">
        <v>74</v>
      </c>
      <c r="B8" s="4" t="s">
        <v>39</v>
      </c>
      <c r="C8" s="6" t="n">
        <v>62000</v>
      </c>
      <c r="D8" s="4" t="s">
        <v>39</v>
      </c>
      <c r="E8" s="6" t="n">
        <v>100125</v>
      </c>
    </row>
    <row r="9" spans="1:5">
      <c r="A9" s="3" t="s">
        <v>75</v>
      </c>
    </row>
    <row r="10" spans="1:5">
      <c r="A10" s="4" t="s">
        <v>76</v>
      </c>
      <c r="B10" s="6" t="n">
        <v>70130</v>
      </c>
      <c r="C10" s="6" t="n">
        <v>204752</v>
      </c>
      <c r="D10" s="6" t="n">
        <v>170427</v>
      </c>
      <c r="E10" s="6" t="n">
        <v>415596</v>
      </c>
    </row>
    <row r="11" spans="1:5">
      <c r="A11" s="4" t="s">
        <v>77</v>
      </c>
      <c r="B11" s="6" t="n">
        <v>211065</v>
      </c>
      <c r="C11" s="6" t="n">
        <v>304389</v>
      </c>
      <c r="D11" s="6" t="n">
        <v>508626</v>
      </c>
      <c r="E11" s="6" t="n">
        <v>515430</v>
      </c>
    </row>
    <row r="12" spans="1:5">
      <c r="A12" s="4" t="s">
        <v>78</v>
      </c>
      <c r="B12" s="6" t="n">
        <v>281195</v>
      </c>
      <c r="C12" s="6" t="n">
        <v>509141</v>
      </c>
      <c r="D12" s="6" t="n">
        <v>679053</v>
      </c>
      <c r="E12" s="6" t="n">
        <v>931026</v>
      </c>
    </row>
    <row r="13" spans="1:5">
      <c r="A13" s="4" t="s">
        <v>79</v>
      </c>
      <c r="B13" s="6" t="n">
        <v>-281195</v>
      </c>
      <c r="C13" s="6" t="n">
        <v>-447141</v>
      </c>
      <c r="D13" s="6" t="n">
        <v>-679053</v>
      </c>
      <c r="E13" s="6" t="n">
        <v>-830901</v>
      </c>
    </row>
    <row r="14" spans="1:5">
      <c r="A14" s="3" t="s">
        <v>80</v>
      </c>
    </row>
    <row r="15" spans="1:5">
      <c r="A15" s="4" t="s">
        <v>81</v>
      </c>
      <c r="B15" s="4" t="s">
        <v>39</v>
      </c>
      <c r="C15" s="6" t="n">
        <v>-36227</v>
      </c>
      <c r="D15" s="6" t="n">
        <v>-32866</v>
      </c>
      <c r="E15" s="6" t="n">
        <v>-76343</v>
      </c>
    </row>
    <row r="16" spans="1:5">
      <c r="A16" s="4" t="s">
        <v>82</v>
      </c>
      <c r="B16" s="6" t="n">
        <v>-11437</v>
      </c>
      <c r="C16" s="6" t="n">
        <v>-7848</v>
      </c>
      <c r="D16" s="6" t="n">
        <v>-40740</v>
      </c>
      <c r="E16" s="6" t="n">
        <v>-13966</v>
      </c>
    </row>
    <row r="17" spans="1:5">
      <c r="A17" s="4" t="s">
        <v>83</v>
      </c>
      <c r="B17" s="6" t="n">
        <v>-3343</v>
      </c>
      <c r="C17" s="6" t="n">
        <v>-1372</v>
      </c>
      <c r="D17" s="6" t="n">
        <v>-4783</v>
      </c>
      <c r="E17" s="6" t="n">
        <v>-2729</v>
      </c>
    </row>
    <row r="18" spans="1:5">
      <c r="A18" s="4" t="s">
        <v>84</v>
      </c>
      <c r="B18" s="6" t="n">
        <v>10335</v>
      </c>
      <c r="C18" s="6" t="n">
        <v>226140</v>
      </c>
      <c r="D18" s="6" t="n">
        <v>10335</v>
      </c>
      <c r="E18" s="6" t="n">
        <v>226140</v>
      </c>
    </row>
    <row r="19" spans="1:5">
      <c r="A19" s="4" t="s">
        <v>85</v>
      </c>
      <c r="B19" s="4" t="s">
        <v>39</v>
      </c>
      <c r="C19" s="6" t="n">
        <v>-312212</v>
      </c>
      <c r="D19" s="4" t="s">
        <v>39</v>
      </c>
      <c r="E19" s="6" t="n">
        <v>-312212</v>
      </c>
    </row>
    <row r="20" spans="1:5">
      <c r="A20" s="4" t="s">
        <v>86</v>
      </c>
      <c r="B20" s="4" t="s">
        <v>39</v>
      </c>
      <c r="C20" s="6" t="n">
        <v>3073</v>
      </c>
      <c r="D20" s="6" t="n">
        <v>199</v>
      </c>
      <c r="E20" s="6" t="n">
        <v>16289</v>
      </c>
    </row>
    <row r="21" spans="1:5">
      <c r="A21" s="4" t="s">
        <v>87</v>
      </c>
      <c r="B21" s="4" t="s">
        <v>39</v>
      </c>
      <c r="C21" s="6" t="n">
        <v>235102</v>
      </c>
      <c r="D21" s="6" t="n">
        <v>151576</v>
      </c>
      <c r="E21" s="6" t="n">
        <v>235102</v>
      </c>
    </row>
    <row r="22" spans="1:5">
      <c r="A22" s="4" t="s">
        <v>88</v>
      </c>
      <c r="B22" s="6" t="n">
        <v>-4445</v>
      </c>
      <c r="C22" s="6" t="n">
        <v>106656</v>
      </c>
      <c r="D22" s="6" t="n">
        <v>83721</v>
      </c>
      <c r="E22" s="6" t="n">
        <v>72281</v>
      </c>
    </row>
    <row r="23" spans="1:5">
      <c r="A23" s="4" t="s">
        <v>89</v>
      </c>
      <c r="B23" s="6" t="n">
        <v>-285640</v>
      </c>
      <c r="C23" s="6" t="n">
        <v>-340485</v>
      </c>
      <c r="D23" s="6" t="n">
        <v>-595332</v>
      </c>
      <c r="E23" s="6" t="n">
        <v>-758620</v>
      </c>
    </row>
    <row r="24" spans="1:5">
      <c r="A24" s="4" t="s">
        <v>90</v>
      </c>
      <c r="B24" s="4" t="s">
        <v>39</v>
      </c>
      <c r="C24" s="4" t="s">
        <v>39</v>
      </c>
      <c r="D24" s="6" t="n">
        <v>153</v>
      </c>
      <c r="E24" s="4" t="s">
        <v>39</v>
      </c>
    </row>
    <row r="25" spans="1:5">
      <c r="A25" s="4" t="s">
        <v>91</v>
      </c>
      <c r="B25" s="6" t="n">
        <v>-285640</v>
      </c>
      <c r="C25" s="6" t="n">
        <v>-340485</v>
      </c>
      <c r="D25" s="6" t="n">
        <v>-595485</v>
      </c>
      <c r="E25" s="6" t="n">
        <v>-758620</v>
      </c>
    </row>
    <row r="26" spans="1:5">
      <c r="A26" s="4" t="s">
        <v>92</v>
      </c>
      <c r="B26" s="6" t="n">
        <v>-1067</v>
      </c>
      <c r="C26" s="6" t="n">
        <v>-2549</v>
      </c>
      <c r="D26" s="6" t="n">
        <v>-2546</v>
      </c>
      <c r="E26" s="6" t="n">
        <v>-3738</v>
      </c>
    </row>
    <row r="27" spans="1:5">
      <c r="A27" s="4" t="s">
        <v>93</v>
      </c>
      <c r="B27" s="7" t="n">
        <v>-284573</v>
      </c>
      <c r="C27" s="7" t="n">
        <v>-337936</v>
      </c>
      <c r="D27" s="7" t="n">
        <v>-592939</v>
      </c>
      <c r="E27" s="7" t="n">
        <v>-754882</v>
      </c>
    </row>
    <row r="28" spans="1:5">
      <c r="A28" s="4" t="s">
        <v>94</v>
      </c>
      <c r="B28" s="7" t="n">
        <v>0</v>
      </c>
      <c r="C28" s="7" t="n">
        <v>0</v>
      </c>
      <c r="D28" s="7" t="n">
        <v>0</v>
      </c>
      <c r="E28" s="7" t="n">
        <v>0</v>
      </c>
    </row>
    <row r="29" spans="1:5">
      <c r="A29" s="4" t="s">
        <v>95</v>
      </c>
      <c r="B29" s="6" t="n">
        <v>410350656</v>
      </c>
      <c r="C29" s="6" t="n">
        <v>246890278</v>
      </c>
      <c r="D29" s="6" t="n">
        <v>382877984</v>
      </c>
      <c r="E29" s="6" t="n">
        <v>2420803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6</v>
      </c>
      <c r="B1" s="2" t="s">
        <v>1</v>
      </c>
    </row>
    <row r="2" spans="1:3">
      <c r="B2" s="2" t="s">
        <v>2</v>
      </c>
      <c r="C2" s="2" t="s">
        <v>68</v>
      </c>
    </row>
    <row r="3" spans="1:3">
      <c r="A3" s="3" t="s">
        <v>97</v>
      </c>
    </row>
    <row r="4" spans="1:3">
      <c r="A4" s="4" t="s">
        <v>91</v>
      </c>
      <c r="B4" s="7" t="n">
        <v>-595485</v>
      </c>
      <c r="C4" s="7" t="n">
        <v>-758620</v>
      </c>
    </row>
    <row r="5" spans="1:3">
      <c r="A5" s="3" t="s">
        <v>98</v>
      </c>
    </row>
    <row r="6" spans="1:3">
      <c r="A6" s="4" t="s">
        <v>99</v>
      </c>
      <c r="B6" s="6" t="n">
        <v>-199</v>
      </c>
      <c r="C6" s="6" t="n">
        <v>-16289</v>
      </c>
    </row>
    <row r="7" spans="1:3">
      <c r="A7" s="4" t="s">
        <v>87</v>
      </c>
      <c r="B7" s="6" t="n">
        <v>-151576</v>
      </c>
      <c r="C7" s="6" t="n">
        <v>-235102</v>
      </c>
    </row>
    <row r="8" spans="1:3">
      <c r="A8" s="4" t="s">
        <v>84</v>
      </c>
      <c r="B8" s="6" t="n">
        <v>-10335</v>
      </c>
      <c r="C8" s="6" t="n">
        <v>-226140</v>
      </c>
    </row>
    <row r="9" spans="1:3">
      <c r="A9" s="4" t="s">
        <v>100</v>
      </c>
      <c r="B9" s="4" t="s">
        <v>39</v>
      </c>
      <c r="C9" s="6" t="n">
        <v>312212</v>
      </c>
    </row>
    <row r="10" spans="1:3">
      <c r="A10" s="4" t="s">
        <v>101</v>
      </c>
      <c r="B10" s="6" t="n">
        <v>32866</v>
      </c>
      <c r="C10" s="6" t="n">
        <v>76343</v>
      </c>
    </row>
    <row r="11" spans="1:3">
      <c r="A11" s="4" t="s">
        <v>102</v>
      </c>
      <c r="B11" s="6" t="n">
        <v>276</v>
      </c>
      <c r="C11" s="6" t="n">
        <v>511</v>
      </c>
    </row>
    <row r="12" spans="1:3">
      <c r="A12" s="4" t="s">
        <v>103</v>
      </c>
      <c r="B12" s="6" t="n">
        <v>7200</v>
      </c>
    </row>
    <row r="13" spans="1:3">
      <c r="A13" s="3" t="s">
        <v>104</v>
      </c>
    </row>
    <row r="14" spans="1:3">
      <c r="A14" s="4" t="s">
        <v>105</v>
      </c>
      <c r="B14" s="6" t="n">
        <v>5314</v>
      </c>
      <c r="C14" s="6" t="n">
        <v>-58725</v>
      </c>
    </row>
    <row r="15" spans="1:3">
      <c r="A15" s="4" t="s">
        <v>33</v>
      </c>
      <c r="B15" s="6" t="n">
        <v>106580</v>
      </c>
      <c r="C15" s="6" t="n">
        <v>245777</v>
      </c>
    </row>
    <row r="16" spans="1:3">
      <c r="A16" s="4" t="s">
        <v>34</v>
      </c>
      <c r="B16" s="6" t="n">
        <v>468337</v>
      </c>
      <c r="C16" s="6" t="n">
        <v>338370</v>
      </c>
    </row>
    <row r="17" spans="1:3">
      <c r="A17" s="4" t="s">
        <v>106</v>
      </c>
      <c r="B17" s="6" t="n">
        <v>-137022</v>
      </c>
      <c r="C17" s="6" t="n">
        <v>-321663</v>
      </c>
    </row>
    <row r="18" spans="1:3">
      <c r="A18" s="3" t="s">
        <v>107</v>
      </c>
    </row>
    <row r="19" spans="1:3">
      <c r="A19" s="4" t="s">
        <v>108</v>
      </c>
      <c r="B19" s="4" t="s">
        <v>39</v>
      </c>
      <c r="C19" s="6" t="n">
        <v>155000</v>
      </c>
    </row>
    <row r="20" spans="1:3">
      <c r="A20" s="4" t="s">
        <v>109</v>
      </c>
      <c r="B20" s="4" t="s">
        <v>39</v>
      </c>
      <c r="C20" s="6" t="n">
        <v>147000</v>
      </c>
    </row>
    <row r="21" spans="1:3">
      <c r="A21" s="4" t="s">
        <v>110</v>
      </c>
      <c r="B21" s="6" t="n">
        <v>113014</v>
      </c>
      <c r="C21" s="4" t="s">
        <v>39</v>
      </c>
    </row>
    <row r="22" spans="1:3">
      <c r="A22" s="4" t="s">
        <v>111</v>
      </c>
      <c r="B22" s="6" t="n">
        <v>113014</v>
      </c>
      <c r="C22" s="6" t="n">
        <v>302000</v>
      </c>
    </row>
    <row r="23" spans="1:3">
      <c r="A23" s="4" t="s">
        <v>112</v>
      </c>
      <c r="B23" s="6" t="n">
        <v>-24008</v>
      </c>
      <c r="C23" s="6" t="n">
        <v>-19663</v>
      </c>
    </row>
    <row r="24" spans="1:3">
      <c r="A24" s="4" t="s">
        <v>113</v>
      </c>
      <c r="B24" s="6" t="n">
        <v>26922</v>
      </c>
      <c r="C24" s="6" t="n">
        <v>22134</v>
      </c>
    </row>
    <row r="25" spans="1:3">
      <c r="A25" s="4" t="s">
        <v>114</v>
      </c>
      <c r="B25" s="6" t="n">
        <v>2914</v>
      </c>
      <c r="C25" s="6" t="n">
        <v>2471</v>
      </c>
    </row>
    <row r="26" spans="1:3">
      <c r="A26" s="3" t="s">
        <v>115</v>
      </c>
    </row>
    <row r="27" spans="1:3">
      <c r="A27" s="4" t="s">
        <v>116</v>
      </c>
      <c r="B27" s="4" t="s">
        <v>39</v>
      </c>
      <c r="C27" s="6" t="n">
        <v>1368</v>
      </c>
    </row>
    <row r="28" spans="1:3">
      <c r="A28" s="4" t="s">
        <v>117</v>
      </c>
      <c r="B28" s="4" t="s">
        <v>39</v>
      </c>
      <c r="C28" s="4" t="s">
        <v>39</v>
      </c>
    </row>
    <row r="29" spans="1:3">
      <c r="A29" s="3" t="s">
        <v>118</v>
      </c>
    </row>
    <row r="30" spans="1:3">
      <c r="A30" s="4" t="s">
        <v>119</v>
      </c>
      <c r="B30" s="6" t="n">
        <v>52950</v>
      </c>
      <c r="C30" s="4" t="s">
        <v>39</v>
      </c>
    </row>
    <row r="31" spans="1:3">
      <c r="A31" s="4" t="s">
        <v>120</v>
      </c>
      <c r="B31" s="6" t="n">
        <v>12547</v>
      </c>
      <c r="C31" s="6" t="n">
        <v>1300</v>
      </c>
    </row>
    <row r="32" spans="1:3">
      <c r="A32" s="4" t="s">
        <v>121</v>
      </c>
      <c r="B32" s="4" t="s">
        <v>39</v>
      </c>
      <c r="C32" s="6" t="n">
        <v>42323</v>
      </c>
    </row>
    <row r="33" spans="1:3">
      <c r="A33" s="4" t="s">
        <v>122</v>
      </c>
      <c r="B33" s="4" t="s">
        <v>39</v>
      </c>
      <c r="C33" s="6" t="n">
        <v>100000</v>
      </c>
    </row>
    <row r="34" spans="1:3">
      <c r="A34" s="4" t="s">
        <v>123</v>
      </c>
      <c r="B34" s="4" t="s">
        <v>39</v>
      </c>
      <c r="C34" s="7" t="n">
        <v>1339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 (Un</vt:lpstr>
      <vt:lpstr>Consolidated Balance Sheets (U3</vt:lpstr>
      <vt:lpstr>Consolidated Statements of Oper</vt:lpstr>
      <vt:lpstr>Consolidated Statements of Cash</vt:lpstr>
      <vt:lpstr>Organization and Business</vt:lpstr>
      <vt:lpstr>Summary of Significant Accounti</vt:lpstr>
      <vt:lpstr>Development Contracts</vt:lpstr>
      <vt:lpstr>Notes Payable</vt:lpstr>
      <vt:lpstr>Outstanding Warrant Liability</vt:lpstr>
      <vt:lpstr>Commitments and Contingencies</vt:lpstr>
      <vt:lpstr>Related Party Transactions</vt:lpstr>
      <vt:lpstr>Redeemable Non-controlling Inte</vt:lpstr>
      <vt:lpstr>Stockholders' Deficit</vt:lpstr>
      <vt:lpstr>Subsequent Events</vt:lpstr>
      <vt:lpstr>Summary of Significant Accoun16</vt:lpstr>
      <vt:lpstr>Summary of Significant Accoun17</vt:lpstr>
      <vt:lpstr>Notes Payable (Tables)</vt:lpstr>
      <vt:lpstr>Outstanding Warrant Liability (</vt:lpstr>
      <vt:lpstr>Organization and Business (Deta</vt:lpstr>
      <vt:lpstr>Summary of Significant Accoun21</vt:lpstr>
      <vt:lpstr>Summary of Significant Accoun22</vt:lpstr>
      <vt:lpstr>Development Contracts (Details </vt:lpstr>
      <vt:lpstr>Notes Payable (Details Narrativ</vt:lpstr>
      <vt:lpstr>Notes Payable - Schedule of Fai</vt:lpstr>
      <vt:lpstr>Outstanding Warrant Liability26</vt:lpstr>
      <vt:lpstr>Outstanding Warrant Liability -</vt:lpstr>
      <vt:lpstr>Commitments and Contingencies (</vt:lpstr>
      <vt:lpstr>Related Party Transactions (Det</vt:lpstr>
      <vt:lpstr>Redeemable Non-controlling In30</vt:lpstr>
      <vt:lpstr>Stockholders' Deficit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48:53Z</dcterms:created>
  <dcterms:modified xmlns:dcterms="http://purl.org/dc/terms/" xmlns:xsi="http://www.w3.org/2001/XMLSchema-instance" xsi:type="dcterms:W3CDTF">2016-08-10T16:48:53Z</dcterms:modified>
  <dc:title xmlns:dc="http://purl.org/dc/elements/1.1/">Untitled</dc:title>
  <dc:description xmlns:dc="http://purl.org/dc/elements/1.1/"/>
  <dc:subject xmlns:dc="http://purl.org/dc/elements/1.1/"/>
  <cp:keywords/>
  <cp:category/>
</cp:coreProperties>
</file>